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Comp" sheetId="5" r:id="rId5"/>
    <s:sheet name="Consolidated Statements of Com6" sheetId="6" r:id="rId6"/>
    <s:sheet name="Consolidated Statements of Cash" sheetId="7" r:id="rId7"/>
    <s:sheet name="Consolidation, Noncontrolling I" sheetId="8" r:id="rId8"/>
    <s:sheet name="New Accounting Pronouncements" sheetId="9" r:id="rId9"/>
    <s:sheet name="Marketable Securities" sheetId="10" r:id="rId10"/>
    <s:sheet name="Fair Value Measurements" sheetId="11" r:id="rId11"/>
    <s:sheet name="Investment (Income), Net" sheetId="12" r:id="rId12"/>
    <s:sheet name="Other Expense (Income), Net" sheetId="13" r:id="rId13"/>
    <s:sheet name="Income Taxes" sheetId="14" r:id="rId14"/>
    <s:sheet name="Inventories" sheetId="15" r:id="rId15"/>
    <s:sheet name="Stock Repurchase Program" sheetId="16" r:id="rId16"/>
    <s:sheet name="Earnings Per Share" sheetId="17" r:id="rId17"/>
    <s:sheet name="Pension Plans" sheetId="18" r:id="rId18"/>
    <s:sheet name="Contingencies and Other Accrued" sheetId="19" r:id="rId19"/>
    <s:sheet name="Equity" sheetId="20" r:id="rId20"/>
    <s:sheet name="Segment Information" sheetId="21" r:id="rId21"/>
    <s:sheet name="New Accounting Pronouncements (" sheetId="22" r:id="rId22"/>
    <s:sheet name="Marketable Securities (Tables)" sheetId="23" r:id="rId23"/>
    <s:sheet name="Fair Value Measurements (Tables" sheetId="24" r:id="rId24"/>
    <s:sheet name="Investment (Income), Net (Table" sheetId="25" r:id="rId25"/>
    <s:sheet name="Other Expense (Income), Net (Ta" sheetId="26" r:id="rId26"/>
    <s:sheet name="Inventories (Tables)" sheetId="27" r:id="rId27"/>
    <s:sheet name="Earnings Per Share (Tables)" sheetId="28" r:id="rId28"/>
    <s:sheet name="Pension Plans (Tables)" sheetId="29" r:id="rId29"/>
    <s:sheet name="Contingencies and Other Accru30" sheetId="30" r:id="rId30"/>
    <s:sheet name="Equity (Tables)" sheetId="31" r:id="rId31"/>
    <s:sheet name="Segment Information (Tables)" sheetId="32" r:id="rId32"/>
    <s:sheet name="New Accounting Pronouncements -" sheetId="33" r:id="rId33"/>
    <s:sheet name="Summary of Marketable Securitie" sheetId="34" r:id="rId34"/>
    <s:sheet name="Marketable Securities - Additio" sheetId="35" r:id="rId35"/>
    <s:sheet name="Summary of Securities in Unreal" sheetId="36" r:id="rId36"/>
    <s:sheet name="Net Carrying Values of Debt Sec" sheetId="37" r:id="rId37"/>
    <s:sheet name="Assets and Liabilities Measured" sheetId="38" r:id="rId38"/>
    <s:sheet name="Fair Value Measurements - Addit" sheetId="39" r:id="rId39"/>
    <s:sheet name="Fair Value and Carrying Value o" sheetId="40" r:id="rId40"/>
    <s:sheet name="Investment (Income), Net (Detai" sheetId="41" r:id="rId41"/>
    <s:sheet name="Other Expense (Income), Net (De" sheetId="42" r:id="rId42"/>
    <s:sheet name="Income Taxes - Additional Infor" sheetId="43" r:id="rId43"/>
    <s:sheet name="Major Classes of Inventories, N" sheetId="44" r:id="rId44"/>
    <s:sheet name="Stock Repurchase Program - Addi" sheetId="45" r:id="rId45"/>
    <s:sheet name="Reconciliation of Numerator and" sheetId="46" r:id="rId46"/>
    <s:sheet name="Retirement-Related Benefit Plan" sheetId="47" r:id="rId47"/>
    <s:sheet name="Pension Plans - Additional Info" sheetId="48" r:id="rId48"/>
    <s:sheet name="Changes in Accrued Warranty Bal" sheetId="49" r:id="rId49"/>
    <s:sheet name="Contingencies and Other Accru50" sheetId="50" r:id="rId50"/>
    <s:sheet name="Components of Total Equity and " sheetId="51" r:id="rId51"/>
    <s:sheet name="Segment Information - Additiona" sheetId="52" r:id="rId52"/>
    <s:sheet name="Results of Reportable Segments " sheetId="53" r:id="rId53"/>
  </s:sheets>
  <s:definedNames/>
  <s:calcPr calcId="124519" calcMode="auto" fullCalcOnLoad="1"/>
</s:workbook>
</file>

<file path=xl/sharedStrings.xml><?xml version="1.0" encoding="utf-8"?>
<sst xmlns="http://schemas.openxmlformats.org/spreadsheetml/2006/main" uniqueCount="407">
  <si>
    <t>Document and Entity Information - shares</t>
  </si>
  <si>
    <t>3 Months Ended</t>
  </si>
  <si>
    <t>Aug. 31, 2016</t>
  </si>
  <si>
    <t>Sep. 30, 2016</t>
  </si>
  <si>
    <t>Document And Entity Information [Abstract]</t>
  </si>
  <si>
    <t>Document Type</t>
  </si>
  <si>
    <t>10-Q</t>
  </si>
  <si>
    <t>Amendment Flag</t>
  </si>
  <si>
    <t>false</t>
  </si>
  <si>
    <t>Document Period End Date</t>
  </si>
  <si>
    <t>Aug. 31,
		2016</t>
  </si>
  <si>
    <t>Document Fiscal Year Focus</t>
  </si>
  <si>
    <t>Document Fiscal Period Focus</t>
  </si>
  <si>
    <t>Q1</t>
  </si>
  <si>
    <t>Trading Symbol</t>
  </si>
  <si>
    <t>RPM</t>
  </si>
  <si>
    <t>Entity Registrant Name</t>
  </si>
  <si>
    <t>RPM INTERNATIONAL INC/DE/</t>
  </si>
  <si>
    <t>Entity Central Index Key</t>
  </si>
  <si>
    <t>Current Fiscal Year End Date</t>
  </si>
  <si>
    <t>--05-31</t>
  </si>
  <si>
    <t>Entity Filer Category</t>
  </si>
  <si>
    <t>Large Accelerated Filer</t>
  </si>
  <si>
    <t>Entity Common Stock, Shares Outstanding</t>
  </si>
  <si>
    <t>Consolidated Balance Sheets - USD ($) $ in Thousands</t>
  </si>
  <si>
    <t>May 31, 2016</t>
  </si>
  <si>
    <t>Current Assets</t>
  </si>
  <si>
    <t>Cash and cash equivalents</t>
  </si>
  <si>
    <t>Trade accounts receivable (less allowances of $27,940 and $24,600, respectively)</t>
  </si>
  <si>
    <t>Inventories</t>
  </si>
  <si>
    <t>Prepaid expenses and other current assets</t>
  </si>
  <si>
    <t>Total current assets</t>
  </si>
  <si>
    <t>Property, Plant and Equipment, at Cost</t>
  </si>
  <si>
    <t>Allowance for depreciation</t>
  </si>
  <si>
    <t>Property, plant and equipment, net</t>
  </si>
  <si>
    <t>Other Assets</t>
  </si>
  <si>
    <t>Goodwill</t>
  </si>
  <si>
    <t>Other intangible assets, net of amortization</t>
  </si>
  <si>
    <t>Deferred income taxes, non-current</t>
  </si>
  <si>
    <t>Other</t>
  </si>
  <si>
    <t>Total other assets</t>
  </si>
  <si>
    <t>Total Assets</t>
  </si>
  <si>
    <t>Current Liabilities</t>
  </si>
  <si>
    <t>Accounts payable</t>
  </si>
  <si>
    <t>Current portion of long-term debt</t>
  </si>
  <si>
    <t>Accrued compensation and benefits</t>
  </si>
  <si>
    <t>Accrued losses</t>
  </si>
  <si>
    <t>Other accrued liabilities</t>
  </si>
  <si>
    <t>Total current liabilities</t>
  </si>
  <si>
    <t>Long-Term Liabilities</t>
  </si>
  <si>
    <t>Long-term debt, less current maturities</t>
  </si>
  <si>
    <t>Other long-term liabilities</t>
  </si>
  <si>
    <t>Deferred income taxes</t>
  </si>
  <si>
    <t>Total long-term liabilities</t>
  </si>
  <si>
    <t>Commitments and contingencies (Note 12)</t>
  </si>
  <si>
    <t xml:space="preserve"> </t>
  </si>
  <si>
    <t>Stockholders' Equity</t>
  </si>
  <si>
    <t>Preferred stock, par value $0.01; authorized 50,000 shares; none issued</t>
  </si>
  <si>
    <t>Common stock, par value $0.01; authorized 300,000 shares; issued 140,954 and outstanding 133,377 as of August 31, 2016; issued 140,195 and outstanding 132,944 as of May 31, 2016</t>
  </si>
  <si>
    <t>Paid-in capital</t>
  </si>
  <si>
    <t>Treasury stock, at cost</t>
  </si>
  <si>
    <t>Accumulated other comprehensive (loss)</t>
  </si>
  <si>
    <t>Retained earnings</t>
  </si>
  <si>
    <t>Total RPM International Inc. stockholders' equity</t>
  </si>
  <si>
    <t>Noncontrolling Interest</t>
  </si>
  <si>
    <t>Total equity</t>
  </si>
  <si>
    <t>Total Liabilities and Stockholders' Equity</t>
  </si>
  <si>
    <t>Consolidated Balance Sheets (Parenthetical) - USD ($) $ in Thousands</t>
  </si>
  <si>
    <t>Statement Of Financial Position [Abstract]</t>
  </si>
  <si>
    <t>Trade accounts receivable, allowances</t>
  </si>
  <si>
    <t>Preferred stock, par value</t>
  </si>
  <si>
    <t>Preferred stock, authorized</t>
  </si>
  <si>
    <t>Preferred stock, issued</t>
  </si>
  <si>
    <t>Common stock, par value</t>
  </si>
  <si>
    <t>Common stock, authorized</t>
  </si>
  <si>
    <t>Common stock, issued</t>
  </si>
  <si>
    <t>Common stock, outstanding</t>
  </si>
  <si>
    <t>Consolidated Statements of Income - USD ($) shares in Thousands, $ in Thousands</t>
  </si>
  <si>
    <t>Aug. 31, 2015</t>
  </si>
  <si>
    <t>Income Statement [Abstract]</t>
  </si>
  <si>
    <t>Net Sales</t>
  </si>
  <si>
    <t>Cost of Sales</t>
  </si>
  <si>
    <t>Gross Profit</t>
  </si>
  <si>
    <t>Selling, General and Administrative Expenses</t>
  </si>
  <si>
    <t>Interest Expense</t>
  </si>
  <si>
    <t>Investment (Income), Net</t>
  </si>
  <si>
    <t>Other Expense (Income), Net</t>
  </si>
  <si>
    <t>Income Before Income Taxes</t>
  </si>
  <si>
    <t>Provision for Income Taxes</t>
  </si>
  <si>
    <t>Net Income</t>
  </si>
  <si>
    <t>Less: Net Income Attributable to Noncontrolling Interests</t>
  </si>
  <si>
    <t>Net Income Attributable to RPM International Inc. Stockholders</t>
  </si>
  <si>
    <t>Average Number of Shares of Common Stock Outstanding:</t>
  </si>
  <si>
    <t>Basic</t>
  </si>
  <si>
    <t>Diluted</t>
  </si>
  <si>
    <t>Earnings per Share of Common Stock Attributable to RPM International Inc. Stockholders:</t>
  </si>
  <si>
    <t>Cash Dividends Declared per Share of Common Stock</t>
  </si>
  <si>
    <t>Consolidated Statements of Comprehensive Income - USD ($) $ in Thousands</t>
  </si>
  <si>
    <t>Statement Of Income And Comprehensive Income [Abstract]</t>
  </si>
  <si>
    <t>Other comprehensive (loss) income, net of tax:</t>
  </si>
  <si>
    <t>Foreign currency translation adjustments</t>
  </si>
  <si>
    <t>Pension and other postretirement benefit liability adjustments (net of tax of $2,799 and $2,014, respectively)</t>
  </si>
  <si>
    <t>Unrealized gain (loss) on securities (net of tax of $1,096 and $(3,228), respectively)</t>
  </si>
  <si>
    <t>Total other comprehensive (loss)</t>
  </si>
  <si>
    <t>Total Comprehensive Income</t>
  </si>
  <si>
    <t>Less: Comprehensive Income Attributable to Noncontrolling Interests</t>
  </si>
  <si>
    <t>Comprehensive Income Attributable to RPM International Inc. Stockholders</t>
  </si>
  <si>
    <t>Consolidated Statements of Comprehensive Income (Parenthetical) - USD ($) $ in Thousands</t>
  </si>
  <si>
    <t>Pension and Other Postretirement Benefit Liability Adjustments, Tax</t>
  </si>
  <si>
    <t>Unrealized gain (loss) on securities, Tax</t>
  </si>
  <si>
    <t>Consolidated Statements of Cash Flows - USD ($) $ in Thousands</t>
  </si>
  <si>
    <t>Cash Flows From Operating Activities:</t>
  </si>
  <si>
    <t>Net income</t>
  </si>
  <si>
    <t>Adjustments to reconcile net income to net cash provided by (used for) operating activities:</t>
  </si>
  <si>
    <t>Depreciation</t>
  </si>
  <si>
    <t>Amortization</t>
  </si>
  <si>
    <t>Stock-based compensation expense</t>
  </si>
  <si>
    <t>Other non-cash interest expense</t>
  </si>
  <si>
    <t>Realized (gains) on sales of marketable securities</t>
  </si>
  <si>
    <t>Changes in assets and liabilities, net of effect from purchases and sales of businesses:</t>
  </si>
  <si>
    <t>Decrease in receivables</t>
  </si>
  <si>
    <t>(Increase) in inventory</t>
  </si>
  <si>
    <t>(Increase) decrease in prepaid expenses and other current and long-term assets</t>
  </si>
  <si>
    <t>(Decrease) in accounts payable</t>
  </si>
  <si>
    <t>(Decrease) in accrued compensation and benefits</t>
  </si>
  <si>
    <t>(Decrease) in accrued losses</t>
  </si>
  <si>
    <t>Increase in other accrued liabilities</t>
  </si>
  <si>
    <t>Cash Provided By Operating Activities</t>
  </si>
  <si>
    <t>Cash Flows From Investing Activities:</t>
  </si>
  <si>
    <t>Capital expenditures</t>
  </si>
  <si>
    <t>Acquisition of businesses, net of cash acquired</t>
  </si>
  <si>
    <t>Purchase of marketable securities</t>
  </si>
  <si>
    <t>Proceeds from sales of marketable securities</t>
  </si>
  <si>
    <t>Cash (Used For) Investing Activities</t>
  </si>
  <si>
    <t>Cash Flows From Financing Activities:</t>
  </si>
  <si>
    <t>Additions to long-term and short-term debt</t>
  </si>
  <si>
    <t>Reductions of long-term and short-term debt</t>
  </si>
  <si>
    <t>Cash dividends</t>
  </si>
  <si>
    <t>Shares repurchased and returned for taxes</t>
  </si>
  <si>
    <t>Payments of acquisition-related contingent consideration</t>
  </si>
  <si>
    <t>Cash (Used For) Provided By Financing Activities</t>
  </si>
  <si>
    <t>Effect of Exchange Rate Changes on Cash and Cash Equivalents</t>
  </si>
  <si>
    <t>Net Change in Cash and Cash Equivalents</t>
  </si>
  <si>
    <t>Cash and Cash Equivalents at Beginning of Period</t>
  </si>
  <si>
    <t>Cash and Cash Equivalents at End of Period</t>
  </si>
  <si>
    <t>Consolidation, Noncontrolling Interests and Basis of Presentation</t>
  </si>
  <si>
    <t>Accounting Policies [Abstract]</t>
  </si>
  <si>
    <t xml:space="preserve">NOTE 1 — CONSOLIDATION, NONCONTROLLING INTERESTS AND BASIS OF PRESENTATION The accompanying unaudited consolidated financial statements have been prepared in accordance with Generally Accepted Accounting Principles in the U.S. (“GAAP”) for interim financial information and the instructions to Form 10-Q. In our opinion, all adjustments (consisting of normal, recurring accruals) considered necessary for a fair presentation have been included for the three month periods ended August 31, 2016 and 2015. For further information, refer to the consolidated financial statements and notes included in our Annual Report on Form 10-K for the year ended May 31, 2016. Our financial statements include all of our majority-owned subsidiaries. We account for our investments in less-than-majority-owned joint ventures, for which we have the ability to exercise significant influence, under the equity method. Effects of transactions between related companies are eliminated in consolidation. Noncontrolling interests are presented in our consolidated financial statements as if parent company investors (controlling interests) and other minority investors (noncontrolling interests) in partially-owned subsidiaries have similar economic interests in a single entity. As a result, investments in noncontrolling interests are reported as equity in our consolidated financial statements. Additionally, our consolidated financial statements include 100% of a controlled subsidiary’s earnings, rather than only our share. Transactions between the parent company and noncontrolling interests are reported in equity as transactions between stockholders, provided that these transactions do not create a change in control. Our business is dependent on external weather factors. Historically, we have experienced strong sales and net income in our first, second and fourth fiscal quarters comprising the three month periods ending August 31, November 30 and May 31, respectively, with weaker performance in our third fiscal quarter (December through February). Certain reclassifications have been made to the prior year financial statements to conform to the current year presentation. </t>
  </si>
  <si>
    <t>New Accounting Pronouncements</t>
  </si>
  <si>
    <t>Accounting Changes And Error Corrections [Abstract]</t>
  </si>
  <si>
    <t>NOTE 2 — NEW ACCOUNTING PRONOUNCEMENTS In May 2014, the FASB issued ASU 2014-09, “Revenue from Contracts with Customers,” which establishes a comprehensive revenue recognition standard for virtually all industries in GAAP. Under the original issuance, the new standard would have applied to annual periods beginning after December 15, 2016, including interim periods therein. However, in August 2015, the FASB issued ASU 2015-14, which extends the standard effective date by one year and includes an option to apply the standard on the original effective date. We are currently reviewing the revised guidance and assessing the potential impact on our Consolidated Financial Statements. In April 2015, the FASB issued ASU 2015-03, "Interest-Imputation of Interest," which changes the presentation of debt issuance costs in financial statements and specifies that debt issuance costs related to a note shall be reported in the balance sheet as a direct deduction from the face amount of the note. The guidance does not change the current requirements surrounding the recognition and measurement of debt issuance costs, and the amortization of debt issuance costs will continue to be reported as interest expense. The guidance is effective for years and interim periods within those fiscal years beginning after December 15, 2015. Early adoption is allowed for all entities and the new guidance shall be applied to all prior periods retrospectively. We adopted ASU 2015-03 on June 1, 2016. As a result, net deferred debt costs are presented as offsets to the carrying amount of the respective debt on our Consolidated Balance Sheets for each period presented. The net deferred debt costs previously reported in our May 31, 2016 Consolidated Balance Sheet in prepaid expenses and other current assets of $3.0 million and other long-term assets of $8.2 million were reclassified as offsets to long-term debt, less current maturities. There was no impact on our results of operations as a result of our adoption of ASU 2015-03. In September 2015, the FASB issued ASU No. 2015-16, “Simplifying the Accounting for Measurement-Period Adjustments,” which simplifies the treatment of adjustments to provisional amounts recognized in the period for items in a business combination for which the accounting is incomplete at the end of the reporting period. The amendments in this ASU are effective for fiscal years beginning after December 15, 2015 and for interim periods therein. Our adoption of the provisions of ASU 2015-16 beginning on June 1, 2016 did not have a material impact on our Consolidated Financial Statements.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The new standard requires the recognition and measurement of leases at the beginning of the earliest period presented using a modified retrospective approach, which includes a number of optional practical expedients that entities may elect to apply. We are currently evaluating the impact this guidance will have on our Consolidated Financial Statements. In March 2016, the FASB issued ASU 2016-09, “Improvements to Employee Share-Based Payment Accounting,” which makes a number of changes meant to simplify and improve accounting for share-based payments. The new guidance includes amendments to share based accounting for income taxes, the related classification in the statement of cash flows and share award forfeiture accounting. ASU 2016-09 is effective for public companies for annual reporting periods beginning after December 15, 2016, and interim periods within those reporting periods. Early adoption is permitted. We have elected to early adopt ASU 2016-09 in the first quarter of fiscal 2017. The primary impact of adoption was the recognition of excess tax benefits related to equity compensation in our provision for income taxes rather than paid-in capital, which is a change required to be applied on a prospective basis only in accordance with the new guidance. Accordingly, we recorded a discrete income tax benefit of $10.4 million for excess tax benefits generated during the three months ended August 31, 2016 in the consolidated statement of income. The corresponding cash flows are reflected in cash provided by operating activities instead of financing activities, as was previously required. Additionally, under ASU 2016-09, we have elected to continue to estimate equity award forfeitures expected to occur to determine the amount of compensation cost to be recognized in each period. Additional amendments to the accounting for income taxes and minimum statutory withholding tax requirements had no impact on our results of operations. The presentation requirements for cash flows related to employee taxes paid for withheld shares also had no impact to any of the periods presented in our consolidated cash flows statements since such cash flows have historically been presented as a financing activity. In August 2016, the FASB issued ASU 2016-15, “Classification of Certain Cash Receipts and Cash Payments,” which makes a number of changes meant to add or clarify guidance on the classification of certain cash receipts and payments in the statement of cash flows. The new guidance is effective for fiscal years beginning after December 15, 2017, including interim periods within those fiscal years, with early adoption permitted. Upon adoption, entities must apply the guidance retrospectively to all periods presented. We are currently evaluating the impact this guidance will have on our Consolidated Financial Statements.</t>
  </si>
  <si>
    <t>Marketable Securities</t>
  </si>
  <si>
    <t>Investments Debt And Equity Securities [Abstract]</t>
  </si>
  <si>
    <t>NOTE 3 – MARKETABLE SECURITIES The following tables summarize marketable securities held at August 31, 2016 and May 31, 2016 by asset type:
Available-For-Sale Securities
(In thousands)
Amortized Cost
Gross Unrealized Gains
Gross Unrealized Losses
Fair Value (Net Carrying Amount)
August 31, 2016
Equity securities:
Stocks – foreign
$
4,989
$
180
$
(53
)
$
5,116
Stocks – domestic
30,896
2,613
(866
)
32,643
Mutual funds – foreign
35,923
932
(2,828
)
34,027
Mutual funds – domestic
61,070
1,051
(3,364
)
58,757
Total equity securities
132,878
4,776
(7,111
)
130,543
Fixed maturity:
U.S. treasury and other government
21,770
289
(97
)
21,962
Corporate bonds
829
151
-
980
Total fixed maturity securities
22,599
440
(97
)
22,942
Total
$
155,477
$
5,216
$
(7,208
)
$
153,485
Available-For-Sale Securities
(In thousands)
Amortized Cost
Gross Unrealized Gains
Gross Unrealized Losses
Fair Value (Net Carrying Amount)
May 31, 2016
Equity securities:
Stocks - foreign
$
5,051
$
439
$
(247
)
$
5,243
Stocks - domestic
27,717
3,831
(911
)
30,637
Mutual funds - foreign
35,903
802
(4,357
)
32,348
Mutual funds - domestic
60,354
99
(4,587
)
55,866
Total equity securities
129,025
5,171
(10,102
)
124,094
Fixed maturity:
U.S. treasury and other government
21,704
214
(80
)
21,838
Corporate bonds
887
137
-
1,024
Total fixed maturity securities
22,591
351
(80
)
22,862
Total
$
151,616
$
5,522
$
(10,182
)
$
146,956
Marketable securities, included in other current and long-term assets totaling $78.4 million and $75.1 million at August 31, 2016, respectively, and included in other current and long-term assets totaling $74.2 million and $72.8 million at May 31, 2016, respectively, are composed of available-for-sale securities and are reported at fair value. We carry a portion of our marketable securities portfolio in long-term assets since they are generally held for the settlement of our general and product liability insurance claims processed through our wholly owned captive insurance subsidiaries. Marketable securities are composed of available-for-sale securities and are reported at fair value. Realized gains and losses on sales of investments are recognized in net income on the specific identification basis. Changes in the fair values of securities that are considered temporary are recorded as unrealized gains and losses, net of applicable taxes, in accumulated other comprehensive income (loss) within stockholders’ equity. Other-than-temporary declines in market value from original cost are reflected in operating income in the period in which the unrealized losses are deemed other than temporary. In order to determine whether other-than-temporary declines in market value have occurred, the duration of the decline in value and our ability to hold the investment are considered in conjunction with an evaluation of the strength of the underlying collateral and the extent to which the investment’s amortized cost or cost, as appropriate, exceeds its related market value. Gross gains realized on sales of investments were $2.8 million and $2.5 million for the quarters ended August 31, 2016 and 2015, respectively. During the first quarter of fiscal 2017 and 2016, we recognized gross realized losses on sales of investments of $0.2 million and $0.1 million, respectively. During the first quarter of fiscal 2017, we recognized losses of approximately $0.2 million for securities deemed to have other-than-temporary impairments, while there were no such losses recorded during the same period last year. These amounts are included in investment (income), net in the Consolidated Statements of Income. Summarized below are the securities we held at August 31, 2016 and May 31, 2016 that were in an unrealized loss position and that were included in accumulated other comprehensive income (loss), aggregated by the length of time the investments had been in that position:
August 31, 2016
May 31, 2016
(In thousands)
Fair Value
Gross Unrealized Losses
Fair Value
Gross Unrealized Losses
Total investments with unrealized losses
$
85,895
$
(7,208
)
$
89,360
$
(10,182
)
Unrealized losses with a loss position for less than 12 months
21,014
(1,081
)
41,762
(4,856
)
Unrealized losses with a loss position for more than 12 months
64,881
(6,127
)
47,598
(5,326
) We have reviewed all of the securities included in the table above and have concluded that we have the ability and intent to hold these investments until their cost can be recovered, based upon the severity and duration of the decline. Therefore, we did not recognize any other-than-temporary impairment losses on these investments. The unrealized losses generally relate to investments whose fair values at August 31, 2016 were less than 15% below their original cost. From time to time, we may experience significant volatility in general economic and market conditions. If we were to experience unrealized losses that were to continue for longer periods of time, or arise to more significant levels of unrealized losses within our portfolio of investments in marketable securities in the future, we may recognize additional other-than-temporary impairment losses. Such potential losses could have a material impact on our results of operations in any given reporting period. As such, we continue to closely evaluate the status of our investments and our ability and intent to hold these investments. The net carrying values of debt securities at August 31, 2016, by contractual maturity, are shown below. Expected maturities may differ from contractual maturities because the issuers of the securities may have the right to prepay obligations without prepayment penalties.
(In thousands)
Amortized
Fair
Due:
Less than one year
$
6,049
$
6,035
One year through five years
11,013
11,051
Six years through ten years
4,420
4,537
After ten years
1,117
1,319
$
22,599
$
22,942</t>
  </si>
  <si>
    <t>Fair Value Measurements</t>
  </si>
  <si>
    <t>Fair Value Disclosures [Abstract]</t>
  </si>
  <si>
    <t>NOTE 4 — FAIR VALUE MEASUREMENTS Financial instruments recorded in the balance sheet include cash and cash equivalents, trade accounts receivable, marketable securities, notes and accounts payable, and debt. An allowance for anticipated uncollectible trade receivable amounts is established using a combination of specifically identified accounts to be reserved, and a reserve covering trends in collectibility. These estimates are based on an analysis of trends in collectibility and past experience, but are primarily made up of individual account balances identified as doubtful based on specific facts and conditions. Receivable losses are charged against the allowance when we confirm uncollectibility. All derivative instruments are recognized in our Consolidated Balance Sheets and measured at fair value. Changes in the fair values of derivative instruments that do not qualify as hedges and/or any ineffective portion of hedges are recognized as a gain or (loss) in our Consolidated Statements of Income in the current period. Changes in the fair value of derivative instruments used effectively as cash flow hedges are recognized in other comprehensive income (loss), along with the change in the value of the hedged item. We do not hold or issue derivative instruments for speculative purposes. The valuation techniques utilized for establishing the fair values of assets and liabilities are based on observable and unobservable inputs. Observable inputs reflect readily obtainable data from independent sources, while unobservable inputs reflect management’s market assumptions. The fair value hierarchy has three levels based on the reliability of the inputs used to determine fair value, as follows: Level 1 Inputs — Quoted prices for identical instruments in active markets. Level 2 Inputs — Quoted prices for similar instruments in active markets; quoted prices for identical or similar instruments in markets that are not active; and model-derived valuations whose inputs are observable or whose significant value drivers are observable. Level 3 Inputs — Instruments with primarily unobservable value drivers. The following tables present our assets and liabilities that are measured at fair value on a recurring basis and are categorized using the fair value hierarchy.
(In thousands)
Quoted in Active Markets for Identical Assets (Level 1)
Significant Other Observable Inputs (Level 2)
Significant Unobservable Inputs (Level 3)
Fair Value at August 31, 2016
U.S. Treasury and other government
$
-
$
21,962
$
-
$
21,962
Corporate bonds
980
980
Stocks - foreign
5,116
5,116
Stocks - domestic
32,643
32,643
Cash and cash equivalents
1,098
1,098
Mutual funds - foreign
34,027
34,027
Mutual funds - domestic
58,757
58,757
Foreign currency forward contract
115
115
Contingent consideration
(7,737
)
(7,737
)
Total
$
38,857
$
115,841
$
(7,737
)
$
146,961
(In thousands)
Quoted in Active Markets for Identical (Level 1)
Significant Other Observable Inputs (Level 2)
Significant Unobservable Inputs (Level 3)
Fair Value at May 31, 2016
U.S. Treasury and other government
$
-
$
21,838
$
-
$
21,838
Corporate bonds
1,024
1,024
Stocks - foreign
5,243
5,243
Stocks - domestic
30,637
30,637
Mutual funds - foreign
32,348
32,348
Mutual funds - domestic
55,866
55,866
Foreign currency forward contract
(159
)
(159
)
Contingent consideration
(11,771
)
(11,771
)
Total
$
35,880
$
110,917
$
(11,771
)
$
135,026
Our marketable securities are primarily composed of available-for-sale securities, and are valued using a market approach. The availability of inputs observable in the market varies from instrument to instrument and depends on a variety of factors including the type of instrument, whether the instrument is actively traded, and other characteristics particular to the transaction. For most of our financial instruments, pricing inputs are readily observable in the market, the valuation methodology used is widely accepted by market participants, and the valuation does not require significant management discretion. For other financial instruments, pricing inputs are less observable in the market and may require management judgment. At August 31, 2016, we had a foreign currency forward contract with a fair value of approximately $0.1 million, which is classified in other current assets in our Consolidated Balance Sheets. At May 31, 2016, we had a foreign currency forward contract with a fair value of approximately $0.2 million, which is classified in other accrued liabilities in our Consolidated Balance Sheets. Our foreign currency forward contract, which has not been designated as a hedge, was designed to reduce our exposure to the changes in the cash flows of intercompany foreign-currency-denominated loans related to changes in foreign currency exchange rates by fixing the functional currency cash flows. The foreign exchange rates included in the forward contract are based upon observable market data, but are not quoted market prices, and therefore, the forward currency forward contract is considered a Level 2 liability on the fair value hierarchy. The contingent consideration represents the estimated fair value of the additional variable cash consideration payable in connection with recent acquisitions that is contingent upon the achievement of certain performance milestones. We estimated the fair value using expected future cash flows over the period in which the obligation is expected to be settled, and applied a discount rate that appropriately captures a market participant's view of the risk associated with the obligation, which are considered to be Level 3 inputs. During fiscal 2017, we paid approximately $4.0 million for settlements of contingent consideration obligations relating to certain performance milestones that were established in prior periods and achieved during the current period, and these amounts are reported in payments of acquisition-related contingent consideration in cash flows from financing activities in the Consolidated Statements of Cash Flows. The carrying value of our current financial instruments, which include cash and cash equivalents, marketable securities, trade accounts receivable, accounts payable and short-term debt approximates fair value because of the short-term maturity of these financial instruments. At August 31, 2016 and May 31, 2016, the fair value of our long-term debt was estimated using active market quotes, based on our current incremental borrowing rates for similar types of borrowing arrangements, which are considered to be Level 2 inputs. Based on the analysis performed, the fair value and the carrying value of our financial instruments and long-term debt as of August 31, 2016 and May 31, 2016 are as follows:
At August 31, 2016
(In thousands)
Carrying Value
Fair Value
Cash and cash equivalents
$
194,470
$
194,470
Marketable equity securities
130,543
130,543
Marketable debt securities
22,942
22,942
Long-term debt, including current portion
1,656,730
1,965,820
At May 31, 2016
(In thousands)
Carrying Value
Fair Value
Cash and cash equivalents
$
265,152
$
265,152
Marketable equity securities
124,094
124,094
Marketable debt securities
22,862
22,862
Long-term debt, including current portion
1,639,973
1,925,079</t>
  </si>
  <si>
    <t>Other Income And Expenses [Abstract]</t>
  </si>
  <si>
    <t xml:space="preserve">NOTE 5 - INVESTMENT (INCOME), NET Investment (income), net, consists of the following components:
Three Months Ended
August 31,
(In thousands)
2016
2015
Interest (income)
$
(1,140
)
$
(1,364
)
(Gain) on sale of marketable securities
(2,584
)
(2,376
)
Other-than-temporary impairment on securities
186
-
Dividend (income)
(300
)
(328
)
Investment (income), net
$
(3,838
)
$
(4,068
) </t>
  </si>
  <si>
    <t xml:space="preserve">NOTE 6 - OTHER EXPENSE (INCOME), NET Other expense (income), net, consists of the following components:
Three Months Ended
August 31,
(In thousands)
2016
2015
Royalty expense (income), net
$
756
$
(10
)
(Income) related to unconsolidated equity affiliates
(214
)
(479
)
Other expense (income), net
$
542
$
(489
) </t>
  </si>
  <si>
    <t>Income Taxes</t>
  </si>
  <si>
    <t>Income Tax Disclosure [Abstract]</t>
  </si>
  <si>
    <t xml:space="preserve">NOTE 7 — INCOME TAXES The effective income tax rate was 23.6% for the three months ended August 31, 2016 compared to an effective income tax rate of 29.4% for the three month ended August 31, 2015. The effective tax rate for the three month periods ended August 31, 2016 and 2015 reflect variances from the 35% federal statutory rate primarily due to lower effective tax rate of certain of our foreign subsidiaries, the benefit of the domestic manufacturing deduction and the unfavorable impact of state and local taxes. Additionally, as a result of our current quarter early adoption of ASU 2016-09, “Improvements to Employee Share-Based Payment Accounting”, we recorded a $10.4 million discrete tax benefit for excess tax benefits related to equity compensation that were generated during the three months ended August 31, 2016. Please see Note 2, “New Accounting Pronouncements,” for additional discussion regarding our adoption of the standard. At May 31, 2016, we determined that it was possible that we would repatriate approximately $377.3 million of undistributed foreign earnings in the foreseeable future. Accordingly, as of May 31, 2016, we recorded a deferred income tax liability of $98.5 million, which represented our estimate of the net U.S income and foreign withholding tax associated with the $377.3 million of unremitted foreign earnings. As of August 31, 2016, the amount of undistributed earnings that may be repatriated and the corresponding deferred tax liability has been adjusted to $377.0 million and $98.1 million, respectively. The adjustments are due to foreign currency translation and changes in the underlying U.S. tax attributes. We have not provided for U.S. income and foreign withholding taxes on the remaining foreign subsidiaries’ undistributed earnings because such earnings have been retained and reinvested by the subsidiaries as of August 31, 2016. Accordingly, no provision has been made for U.S. income taxes or foreign withholding taxes, which may become payable if the remaining undistributed earnings of foreign subsidiaries were paid to us as dividends. </t>
  </si>
  <si>
    <t>Inventory Disclosure [Abstract]</t>
  </si>
  <si>
    <t>NOTE 8 — INVENTORIES Inventories, net of reserves, were composed of the following major classes:
August 31, 2016
May 31, 2016
(In thousands)
Raw material and supplies
$
238,163
$
227,900
Finished goods
490,434
457,918
Total Inventory, Net of Reserves
$
728,597
$
685,818</t>
  </si>
  <si>
    <t>Stock Repurchase Program</t>
  </si>
  <si>
    <t>Equity [Abstract]</t>
  </si>
  <si>
    <t>NOTE 9 — STOCK REPURCHASE PROGRAM On January 8, 2008, we announced our authorization of a stock repurchase program under which we may repurchase shares of RPM International Inc. common stock at management’s discretion for general corporate purposes. Our current intent is to limit our repurchases only to amounts required to offset dilution created by stock issued in connection with our equity-based compensation plans, or approximately one to two million shares per year. As a result of this authorization, we may repurchase shares from time to time in the open market or in private transactions at various times and in amounts and for prices that our management deems appropriate, subject to insider trading rules and other securities law restrictions. The timing of our purchases will depend upon prevailing market conditions, alternative uses of capital and other factors. We may limit or terminate the repurchase program at any time. During the three months ended August 31, 2016, we did not repurchase any shares of our common stock under this program. During the three months ended August 31, 2015, we repurchased approximately 300,000 shares of our common stock under this program, for approximately $12.8 million.</t>
  </si>
  <si>
    <t>Earnings Per Share</t>
  </si>
  <si>
    <t>Earnings Per Share [Abstract]</t>
  </si>
  <si>
    <t xml:space="preserve">NOTE 10 — EARNINGS PER SHARE The following table sets forth the reconciliation of the numerator and denominator of basic and diluted earnings per share, as calculated using the two-class method for the first quarter ended August 31, 2016. For the quarter ended August 31, 2015, the two-class method was used to compute basic earnings per share, while the treasury stock method was utilized for the purpose of computing diluted earnings per share, as that method resulted in the most-dilutive earnings per share.
Three Months Ended
August 31,
(In thousands, except per share amounts)
2016
2015
Numerator for earnings per share:
Net income attributable to RPM International Inc. stockholders
$
112,769
$
99,815
Less: Allocation of earnings and dividends to participating securities
(1,819
)
(1,577
)
Net income available to common shareholders - basic
110,950
98,238
Add: Undistributed earnings reallocated to unvested shareholders
7
Reverse: Allocation of earnings and dividends to participating securities
1,577
Add: Income effect of contingently issuable shares
1,362
1,356
Net income available to common shareholders - diluted
$
112,319
$
101,171
Denominator for basic and diluted earnings per share:
Basic weighted average common shares
130,600
130,045
Average diluted options
749
3,383
Additional shares issuable assuming conversion of convertible securities (1)
3,892
3,879
Total shares for diluted earnings per share
135,241
137,307
Earnings Per Share of Common Stock Attributable to
RPM International Inc. Stockholders:
Basic Earnings Per Share of Common Stock
$
0.85
$
0.76
Diluted Earnings Per Share of Common Stock
$
0.83
$
0.74
(1)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 </t>
  </si>
  <si>
    <t>Pension Plans</t>
  </si>
  <si>
    <t>Compensation And Retirement Disclosure [Abstract]</t>
  </si>
  <si>
    <t xml:space="preserve">NOTE 11 — PENSION PLANS We offer defined benefit pension plans, defined contribution pension plans, as well as several unfunded health care benefit plans primarily for certain of our retired employees. The following tables provide the retirement-related benefit plans’ impact on income before income taxes for the three month periods ended August 31, 2016 and 2015:
U.S. Plans
Non-U.S. Plans
Three Months Ended
Three Months Ended
August 31,
August 31,
August 31,
August 31,
Pension Benefits
2016
2015
2016
2015
(In thousands)
Service cost
$
9,401
$
8,202
$
1,127
$
1,067
Interest cost
4,331
4,499
1,224
1,323
Expected return on plan assets
(6,252
)
(6,437
)
(1,886
)
(1,983
)
Amortization of:
Prior service cost
54
58
Net actuarial losses recognized
5,540
4,190
573
457
Net Periodic Benefit Cost
$
13,074
$
10,512
$
1,038
$
864
U.S. Plans
Non-U.S. Plans
Three Months Ended
Three Months Ended
August 31,
August 31,
August 31,
August 31,
Postretirement Benefits
2016
2015
2016
2015
(In thousands)
Service cost
$
-
$
-
$
284
$
281
Interest cost
57
59
222
221
Amortization of:
Prior service (credit)
(58
)
(62
)
Net actuarial (gains) losses recognized
60
61
Net Periodic Benefit Cost
$
(1
)
$
(3
)
$
566
$
563
We previously disclosed in our financial statements for the fiscal year ended May 31, 2016 that we expected to contribute approximately $54.1 million to our retirement plans in the U.S. and approximately $6.0 million to plans outside the U.S. during the current fiscal year. As of August 31, 2016, this has not changed. </t>
  </si>
  <si>
    <t>Contingencies and Other Accrued Losses</t>
  </si>
  <si>
    <t>Commitments And Contingencies Disclosure [Abstract]</t>
  </si>
  <si>
    <t>NOTE 12 – CONTINGENCIES AND OTHER ACCRUED LOSSES We provide, through our wholly owned insurance subsidiaries, certain insurance coverage, primarily product liability coverage, to our other subsidiaries. Excess coverage is provided by third-party insurers. Our product liability accruals provide for these potential losses as well as other uninsured claims. Product liability accruals are established based upon actuarial calculations of potential liability using industry experience, actual historical experience and actuarial assumptions developed for similar types of product liability claims, including development factors and lag times. To the extent there is a reasonable possibility that potential losses could exceed the amounts already accrued, we believe that the amount of any such additional loss would be immaterial to our results of operations, liquidity and consolidated financial position. We also offer warranties on many of our products, as well as long-term warranty programs at certain of our businesses, and have established product warranty liabilities. We review these liabilities for adequacy on a quarterly basis and adjust them as necessary. The primary factors that could affect these liabilities may include changes in performance rates as well as costs of replacement. Provision for estimated warranty costs is recorded at the time of sale and periodically adjusted, as required, to reflect actual experience. It is probable that we will incur future losses related to warranty claims we have received but that have not been fully investigated and related to claims not yet received. While our warranty liabilities represent our best estimates at August 31, 2016, we can provide no assurances that we will not experience material claims in the future or that we will not incur significant costs to resolve such claims beyond the amounts accrued or beyond what we may recover from our suppliers. Based upon the nature of the expense, product warranty expense is recorded as a reduction of sales, as a component of cost of sales, or within selling, general and administrative expense. Also, due to the nature of our businesses, the amount of claims paid can fluctuate from one period to the next. While our warranty liabilities represent our best estimates of our expected losses at any given time, from time-to-time we may revise our estimates based on our experience relating to factors such as weather conditions, specific circumstances surrounding product installations and other factors. The following table includes the changes in our accrued warranty balances:
Three Months Ended
August 31,
August 31,
2016
2015
(In thousands)
Beginning Balance
$
13,314
$
11,663
Deductions (1)
(2,490
)
(4,660
)
Provision charged to expense
4,409
3,109
Ending Balance
$
15,233
$
10,112
(1)
Primarily claims paid during the year. In addition, like other companies participating in similar lines of business, some of our subsidiaries are involved in proceedings relating to environmental matters. It is our policy to accrue remediation costs when it is probable that such efforts will be required and the related costs can be reasonably estimated. These liabilities are undiscounted and are not material to our financial statements during any of the periods presented. We were notified by the SEC on June 24, 2014, that we are the subject of a formal investigation pertaining to the timing of our disclosure and accrual of loss reserves in fiscal 2013 with respect to the previously disclosed U.S. Department Of Justice (the “DOJ”) and the U.S. General Services Administration (the “GSA”) Office of Inspector General investigation into compliance issues relating to Tremco Roofing Division’s GSA contracts. As previously disclosed, our audit committee completed an investigation into the facts and circumstances surrounding the timing of our disclosure and accrual of loss reserves with respect to the GSA and DOJ investigations, and determined that it was appropriate to restate our financial results for the first, second and third quarters of fiscal 2013. These restatements had no impact on our audited financial statements for the fiscal years ended May 31, 2013 or 2014. The audit committee’s investigation concluded that there was no intentional misconduct on the part of any of our officers. In connection with the foregoing, on September 9, 2016, the SEC filed an enforcement action against us and our General Counsel. We have cooperated with the SEC’s investigation and believe the allegations in the complaint mischaracterize both our and our General Counsel’s actions in connection with the matters related to our quarterly results in fiscal 2013 and are without merit. We intend to contest the allegations in the complaint vigorously. The action by the SEC could result in sanctions against us and/or our General Counsel and could impose substantial additional costs and distractions, regardless of its outcome. We have determined that it is probable that we will incur a loss relating to this matter and have estimated a range of potential loss. We have accrued at the low end of the range of loss, as no amount within the range is more likely to occur, and no amount within the estimated range of loss would have a material impact on our consolidated financial condition, results of operations or cash flows. In December 2014, we received notice of a claim seeking damages against one of our industrial segment subsidiaries alleging failure of a coating system application on a parking garage in Dubai, UAE. Insurance is covering the defense of this claim; however, coverage discussions are ongoing. Based on our current understanding of the claim, and given the ongoing insurance coverage discussions, we have determined that it is reasonably possible that we may incur a loss related to this claim, and have estimated a range of potential loss. We have accrued at the low end of the range of loss, as no amount within the range is more likely to occur, and no amount within the estimated range of loss would have a material impact on our consolidated financial condition, results of operations or cash flows. A consolidated class-action complaint is pending against Rust-Oleum Corporation (“Rust-Oleum”) seeking to have a class certified and alleging breach of warranty, breach of contract and other claims regarding certain deck coating products of Rust-Oleum. In May 2016, the parties executed a term sheet outlining the agreed-upon terms of settlement. Upon final court approval, Rust-Oleum would deposit $9.3 million into a settlement fund in satisfaction of the claims. We recorded the amount of the settlement in accrued losses in our Consolidated Balance Sheets and reflected the amount in other expense (income), net, in our Consolidated Statements of Income as of and for the fiscal year ended May 31, 2016.</t>
  </si>
  <si>
    <t>Equity</t>
  </si>
  <si>
    <t>NOTE 13 – EQUITY The following tables illustrate the components of total equity and comprehensive income for the three months ended August 31, 2016 and 2015:
(In thousands)
Total RPM International Inc. Equity
Noncontrolling Interest
Total Equity
Total equity at May 31, 2016
$
1,372,335
$
2,413
$
1,374,748
Net income
112,769
625
113,394
Other Comprehensive Income:
Foreign currency translation adjustments
(11,511
)
(11,511
)
Pension and other postretirement benefit liability adjustments, net of tax
5,704
5,704
Unrealized gain on securities, net of tax
1,604
1,604
Total Other Comprehensive Income, net of tax
(4,203
)
-
(4,203
)
Comprehensive Income
108,566
625
109,191
Dividends paid
(36,529
)
(36,529
)
Other noncontrolling interest activity
(912
)
(912
)
Shares repurchased and returned for taxes
(17,105
)
(17,105
)
Stock based compensation expense
8,171
8,171
Total Equity at August 31, 2016
$
1,435,438
$
2,126
$
1,437,564
(In thousands)
Total RPM International Inc. Equity
Noncontrolling Interest
Total Equity
Total equity at May 31, 2015
$
1,291,392
$
2,073
$
1,293,465
Net income
99,815
547
100,362
Other Comprehensive Income:
Foreign currency translation adjustments
(30,606
)
(30,606
)
Pension and other postretirement benefit liability adjustments, net of tax
4,160
4,160
Unrealized (loss) gain on securities, net of tax
(7,084
)
(7,084
)
Total Other Comprehensive (Loss), net of tax
(33,530
)
-
(33,530
)
Comprehensive Income
66,285
547
66,832
Dividends paid
(34,634
)
(34,634
)
Shares repurchased and returned for taxes
(35,348
)
(35,348
)
Stock based compensation expense
6,707
6,707
Total Equity at August 31, 2015
$
1,294,402
$
2,620
$
1,297,022</t>
  </si>
  <si>
    <t>Segment Information</t>
  </si>
  <si>
    <t>Segment Reporting [Abstract]</t>
  </si>
  <si>
    <t>NOTE 14 — SEGMENT INFORMATION We changed the composition of our operating and reportable segments in order to reflect management’s view of the operating results for each segment during the current quarter ended August 31, 2016. Under our new composition, we made the determination to move a group of businesses serving the industrial flooring, concrete repair and specialty waterproofing markets out of our specialty reportable segment into our Performance Coatings Group operating segment, which better aligns with our management structure and reports through our industrial reportable segment. For the fiscal year ended May 31, 2016, this group of businesses represented less than 1% of our consolidated net sales, income before income taxes and identifiable assets. Further, the impact of the change on net sales and income before income taxes for our industrial and specialty reportable segments for the quarter ended August 31, 2015 was less than 10%. Information for all periods presented has been recast to reflect this change. We operate a portfolio of businesses and product lines that manufacture and sell a variety of specialty paints, protective coatings and roofing systems, sealants and adhesives. We manage our portfolio by organizing our businesses and product lines into three reportable segments: the industrial reportable segment, the specialty reportable segment and the consumer reportable segment. Within each reportable segment, we aggregate operating segments or product lines that consist of individual companies or groups of companies and product lines, which generally address common markets, share similar economic characteristics, utilize similar technologies and can share manufacturing or distribution capabilities. Our seven operating segments represent components of our business for which separate financial information is available that is utilized on a regular basis by our chief operating decision maker in determining how to allocate the assets of the company and evaluate performance. These seven operating segments are each managed by an operating segment manager, who is responsible for the day-to-day operating decisions and performance evaluation of the operating segment’s underlying businesses. Our industrial reportable segment products are sold throughout North America and also account for the majority of our international sales. Our industrial product lines are sold directly to contractors, distributors and end-users, such as industrial manufacturing facilities, public institutions and other commercial customers. The industrial reportable segment comprises three separate operating segments — Tremco Group, tremco illbruck Group and Performance Coatings Group. Products and services within this reportable segment include construction chemicals, roofing systems, weatherproofing and other sealants, and polymer flooring. Our specialty reportable segment products are sold throughout North America and a few international locations, primarily in Europe. Our specialty product lines are sold directly to contractors, distributors and end-users, such as industrial manufacturing facilities, public institutions and other commercial customers. The specialty reportable segment is a single operating segment, which offers products that include industrial cleaners, restoration services equipment, colorants, exterior finishes, edible coatings and specialty glazes for pharmaceutical and food industries, and other specialty OEM coatings. Our consumer reportable segment manufactures and markets professional use and do-it-yourself (“DIY”) products for a variety of mainly consumer applications, including home improvement and personal leisure activities. Our consumer segment’s major manufacturing and distribution operations are located primarily in North America, along with a few locations in Europe and other parts of the world. Our consumer reportable segment products are primarily sold directly to mass merchandisers, home improvement centers, hardware stores, paint stores, craft shops, cosmetic companies and through distributors. This reportable segment comprises three operating segments — Rust-Oleum Group, DAP Group and SPG-Consumer Group. Products within this reportable segment include specialty, hobby and professional paints; nail care enamels; caulks; adhesives; silicone sealants and wood stains. In addition to our three reportable segments, there is a category of certain business activities and expenses, referred to as corporate/other, that does not constitute an operating segment. This category includes our corporate headquarters and related administrative expenses, results of our captive insurance companies, gains or losses on the sales of certain assets and other expenses not directly associated with any reportable segment. Assets related to the corporate/other category consist primarily of investments, prepaid expenses and headquarters’ property and equipment. These corporate and other assets and expenses reconcile reportable segment data to total consolidated income before income taxes and identifiable assets. We reflect income from our joint ventures on the equity method, and receive royalties from our licensees. 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Information for all periods presented has been recast to reflect the current quarter change in reportable segments.
Three Months Ended
August 31,
August 31,
2016
2015
(In thousands)
Net Sales
Industrial Segment
$
675,840
$
677,108
Specialty Segment
176,336
169,861
Consumer Segment
399,887
395,557
Consolidated
$
1,252,063
$
1,242,526
Income (Loss) Before Income Taxes
Industrial Segment
$
89,266
$
84,468
Specialty Segment
30,504
26,489
Consumer Segment
70,088
66,123
Corporate/Other
(41,383
)
(34,879
)
Consolidated
$
148,475
$
142,201
August 31, 2016
May 31, 2016
Identifiable Assets
Industrial Segment
$
2,221,108
$
2,206,062
Specialty Segment
743,820
754,757
Consumer Segment
1,754,113
1,734,600
Corporate/Other
7,858
69,550
Consolidated
$
4,726,899
$
4,764,969</t>
  </si>
  <si>
    <t>New Accounting Pronouncements (Policies)</t>
  </si>
  <si>
    <t>NEW ACCOUNTING PRONOUNCEMENTS In May 2014, the FASB issued ASU 2014-09, “Revenue from Contracts with Customers,” which establishes a comprehensive revenue recognition standard for virtually all industries in GAAP. Under the original issuance, the new standard would have applied to annual periods beginning after December 15, 2016, including interim periods therein. However, in August 2015, the FASB issued ASU 2015-14, which extends the standard effective date by one year and includes an option to apply the standard on the original effective date. We are currently reviewing the revised guidance and assessing the potential impact on our Consolidated Financial Statements. In April 2015, the FASB issued ASU 2015-03, "Interest-Imputation of Interest," which changes the presentation of debt issuance costs in financial statements and specifies that debt issuance costs related to a note shall be reported in the balance sheet as a direct deduction from the face amount of the note. The guidance does not change the current requirements surrounding the recognition and measurement of debt issuance costs, and the amortization of debt issuance costs will continue to be reported as interest expense. The guidance is effective for years and interim periods within those fiscal years beginning after December 15, 2015. Early adoption is allowed for all entities and the new guidance shall be applied to all prior periods retrospectively. We adopted ASU 2015-03 on June 1, 2016. As a result, net deferred debt costs are presented as offsets to the carrying amount of the respective debt on our Consolidated Balance Sheets for each period presented. The net deferred debt costs previously reported in our May 31, 2016 Consolidated Balance Sheet in prepaid expenses and other current assets of $3.0 million and other long-term assets of $8.2 million were reclassified as offsets to long-term debt, less current maturities. There was no impact on our results of operations as a result of our adoption of ASU 2015-03. In September 2015, the FASB issued ASU No. 2015-16, “Simplifying the Accounting for Measurement-Period Adjustments,” which simplifies the treatment of adjustments to provisional amounts recognized in the period for items in a business combination for which the accounting is incomplete at the end of the reporting period. The amendments in this ASU are effective for fiscal years beginning after December 15, 2015 and for interim periods therein. Our adoption of the provisions of ASU 2015-16 beginning on June 1, 2016 did not have a material impact on our Consolidated Financial Statements. In February 2016, the FASB issued ASU 2016-02, “Leases (Topic 842),” which increases lease transparency and comparability among organizations. Under the new standard, lessees will be required to recognize all assets and liabilities arising from leases on the balance sheet, with the exception of leases with a term of 12 months or less, which permits a lessee to make an accounting policy election by class of underlying asset not to recognize lease assets and liabilities. ASU 2016-02 is effective for fiscal years beginning after December 15, 2018, including interim periods within those fiscal years, and early adoption is permitted. The new standard requires the recognition and measurement of leases at the beginning of the earliest period presented using a modified retrospective approach, which includes a number of optional practical expedients that entities may elect to apply. We are currently evaluating the impact this guidance will have on our Consolidated Financial Statements. In March 2016, the FASB issued ASU 2016-09, “Improvements to Employee Share-Based Payment Accounting,” which makes a number of changes meant to simplify and improve accounting for share-based payments. The new guidance includes amendments to share based accounting for income taxes, the related classification in the statement of cash flows and share award forfeiture accounting. ASU 2016-09 is effective for public companies for annual reporting periods beginning after December 15, 2016, and interim periods within those reporting periods. Early adoption is permitted. We have elected to early adopt ASU 2016-09 in the first quarter of fiscal 2017. The primary impact of adoption was the recognition of excess tax benefits related to equity compensation in our provision for income taxes rather than paid-in capital, which is a change required to be applied on a prospective basis only in accordance with the new guidance. Accordingly, we recorded a discrete income tax benefit of $10.4 million for excess tax benefits generated during the three months ended August 31, 2016 in the consolidated statement of income. The corresponding cash flows are reflected in cash provided by operating activities instead of financing activities, as was previously required. Additionally, under ASU 2016-09, we have elected to continue to estimate equity award forfeitures expected to occur to determine the amount of compensation cost to be recognized in each period. Additional amendments to the accounting for income taxes and minimum statutory withholding tax requirements had no impact on our results of operations. The presentation requirements for cash flows related to employee taxes paid for withheld shares also had no impact to any of the periods presented in our consolidated cash flows statements since such cash flows have historically been presented as a financing activity. In August 2016, the FASB issued ASU 2016-15, “Classification of Certain Cash Receipts and Cash Payments,” which makes a number of changes meant to add or clarify guidance on the classification of certain cash receipts and payments in the statement of cash flows. The new guidance is effective for fiscal years beginning after December 15, 2017, including interim periods within those fiscal years, with early adoption permitted. Upon adoption, entities must apply the guidance retrospectively to all periods presented. We are currently evaluating the impact this guidance will have on our Consolidated Financial Statements.</t>
  </si>
  <si>
    <t>Marketable Securities (Tables)</t>
  </si>
  <si>
    <t>Summary of Marketable Securities by Asset Type</t>
  </si>
  <si>
    <t>The following tables summarize marketable securities held at August 31, 2016 and May 31, 2016 by asset type:
Available-For-Sale Securities
(In thousands)
Amortized Cost
Gross Unrealized Gains
Gross Unrealized Losses
Fair Value (Net Carrying Amount)
August 31, 2016
Equity securities:
Stocks – foreign
$
4,989
$
180
$
(53
)
$
5,116
Stocks – domestic
30,896
2,613
(866
)
32,643
Mutual funds – foreign
35,923
932
(2,828
)
34,027
Mutual funds – domestic
61,070
1,051
(3,364
)
58,757
Total equity securities
132,878
4,776
(7,111
)
130,543
Fixed maturity:
U.S. treasury and other government
21,770
289
(97
)
21,962
Corporate bonds
829
151
-
980
Total fixed maturity securities
22,599
440
(97
)
22,942
Total
$
155,477
$
5,216
$
(7,208
)
$
153,485
Available-For-Sale Securities
(In thousands)
Amortized Cost
Gross Unrealized Gains
Gross Unrealized Losses
Fair Value (Net Carrying Amount)
May 31, 2016
Equity securities:
Stocks - foreign
$
5,051
$
439
$
(247
)
$
5,243
Stocks - domestic
27,717
3,831
(911
)
30,637
Mutual funds - foreign
35,903
802
(4,357
)
32,348
Mutual funds - domestic
60,354
99
(4,587
)
55,866
Total equity securities
129,025
5,171
(10,102
)
124,094
Fixed maturity:
U.S. treasury and other government
21,704
214
(80
)
21,838
Corporate bonds
887
137
-
1,024
Total fixed maturity securities
22,591
351
(80
)
22,862
Total
$
151,616
$
5,522
$
(10,182
)
$
146,956</t>
  </si>
  <si>
    <t>Summary of Securities in Unrealized Loss Position and Included in Accumulated Other Comprehensive Income (Loss), Aggregated by Length of Time Investments</t>
  </si>
  <si>
    <t xml:space="preserve">Summarized below are the securities we held at August 31, 2016 and May 31, 2016 that were in an unrealized loss position and that were included in accumulated other comprehensive income (loss), aggregated by the length of time the investments had been in that position:
August 31, 2016
May 31, 2016
(In thousands)
Fair Value
Gross Unrealized Losses
Fair Value
Gross Unrealized Losses
Total investments with unrealized losses
$
85,895
$
(7,208
)
$
89,360
$
(10,182
)
Unrealized losses with a loss position for less than 12 months
21,014
(1,081
)
41,762
(4,856
)
Unrealized losses with a loss position for more than 12 months
64,881
(6,127
)
47,598
(5,326
) </t>
  </si>
  <si>
    <t>Net Carrying Values of Debt Securities by Contractual Maturity</t>
  </si>
  <si>
    <t>The net carrying values of debt securities at August 31, 2016, by contractual maturity, are shown below. Expected maturities may differ from contractual maturities because the issuers of the securities may have the right to prepay obligations without prepayment penalties.
(In thousands)
Amortized
Fair
Due:
Less than one year
$
6,049
$
6,035
One year through five years
11,013
11,051
Six years through ten years
4,420
4,537
After ten years
1,117
1,319
$
22,599
$
22,942</t>
  </si>
  <si>
    <t>Fair Value Measurements (Tables)</t>
  </si>
  <si>
    <t>Assets and Liabilities Measured at Fair Value on Recurring Basis and Categorized using Fair Value Hierarchy</t>
  </si>
  <si>
    <t>The following tables present our assets and liabilities that are measured at fair value on a recurring basis and are categorized using the fair value hierarchy.
(In thousands)
Quoted in Active Markets for Identical Assets (Level 1)
Significant Other Observable Inputs (Level 2)
Significant Unobservable Inputs (Level 3)
Fair Value at August 31, 2016
U.S. Treasury and other government
$
-
$
21,962
$
-
$
21,962
Corporate bonds
980
980
Stocks - foreign
5,116
5,116
Stocks - domestic
32,643
32,643
Cash and cash equivalents
1,098
1,098
Mutual funds - foreign
34,027
34,027
Mutual funds - domestic
58,757
58,757
Foreign currency forward contract
115
115
Contingent consideration
(7,737
)
(7,737
)
Total
$
38,857
$
115,841
$
(7,737
)
$
146,961
(In thousands)
Quoted in Active Markets for Identical (Level 1)
Significant Other Observable Inputs (Level 2)
Significant Unobservable Inputs (Level 3)
Fair Value at May 31, 2016
U.S. Treasury and other government
$
-
$
21,838
$
-
$
21,838
Corporate bonds
1,024
1,024
Stocks - foreign
5,243
5,243
Stocks - domestic
30,637
30,637
Mutual funds - foreign
32,348
32,348
Mutual funds - domestic
55,866
55,866
Foreign currency forward contract
(159
)
(159
)
Contingent consideration
(11,771
)
(11,771
)
Total
$
35,880
$
110,917
$
(11,771
)
$
135,026</t>
  </si>
  <si>
    <t>Fair Value and Carrying Value of Financial Instruments and Long-Term Debt</t>
  </si>
  <si>
    <t>Based on the analysis performed, the fair value and the carrying value of our financial instruments and long-term debt as of August 31, 2016 and May 31, 2016 are as follows:
At August 31, 2016
(In thousands)
Carrying Value
Fair Value
Cash and cash equivalents
$
194,470
$
194,470
Marketable equity securities
130,543
130,543
Marketable debt securities
22,942
22,942
Long-term debt, including current portion
1,656,730
1,965,820
At May 31, 2016
(In thousands)
Carrying Value
Fair Value
Cash and cash equivalents
$
265,152
$
265,152
Marketable equity securities
124,094
124,094
Marketable debt securities
22,862
22,862
Long-term debt, including current portion
1,639,973
1,925,079</t>
  </si>
  <si>
    <t>Investment (Income), Net (Tables)</t>
  </si>
  <si>
    <t xml:space="preserve">Investment (income), net, consists of the following components:
Three Months Ended
August 31,
(In thousands)
2016
2015
Interest (income)
$
(1,140
)
$
(1,364
)
(Gain) on sale of marketable securities
(2,584
)
(2,376
)
Other-than-temporary impairment on securities
186
-
Dividend (income)
(300
)
(328
)
Investment (income), net
$
(3,838
)
$
(4,068
) </t>
  </si>
  <si>
    <t>Other Expense (Income), Net (Tables)</t>
  </si>
  <si>
    <t xml:space="preserve">Other expense (income), net, consists of the following components:
Three Months Ended
August 31,
(In thousands)
2016
2015
Royalty expense (income), net
$
756
$
(10
)
(Income) related to unconsolidated equity affiliates
(214
)
(479
)
Other expense (income), net
$
542
$
(489
) </t>
  </si>
  <si>
    <t>Inventories (Tables)</t>
  </si>
  <si>
    <t>Major Classes of Inventories, Net of Reserves</t>
  </si>
  <si>
    <t>Inventories, net of reserves, were composed of the following major classes:
August 31, 2016
May 31, 2016
(In thousands)
Raw material and supplies
$
238,163
$
227,900
Finished goods
490,434
457,918
Total Inventory, Net of Reserves
$
728,597
$
685,818</t>
  </si>
  <si>
    <t>Earnings Per Share (Tables)</t>
  </si>
  <si>
    <t>Reconciliation of Numerator and Denominator of Basic and Diluted Earnings Per Share</t>
  </si>
  <si>
    <t>The following table sets forth the reconciliation of the numerator and denominator of basic and diluted earnings per share, as calculated using the two-class method for the first quarter ended August 31, 2016. For the quarter ended August 31, 2015, the two-class method was used to compute basic earnings per share, while the treasury stock method was utilized for the purpose of computing diluted earnings per share, as that method resulted in the most-dilutive earnings per share.
Three Months Ended
August 31,
(In thousands, except per share amounts)
2016
2015
Numerator for earnings per share:
Net income attributable to RPM International Inc. stockholders
$
112,769
$
99,815
Less: Allocation of earnings and dividends to participating securities
(1,819
)
(1,577
)
Net income available to common shareholders - basic
110,950
98,238
Add: Undistributed earnings reallocated to unvested shareholders
7
Reverse: Allocation of earnings and dividends to participating securities
1,577
Add: Income effect of contingently issuable shares
1,362
1,356
Net income available to common shareholders - diluted
$
112,319
$
101,171
Denominator for basic and diluted earnings per share:
Basic weighted average common shares
130,600
130,045
Average diluted options
749
3,383
Additional shares issuable assuming conversion of convertible securities (1)
3,892
3,879
Total shares for diluted earnings per share
135,241
137,307
Earnings Per Share of Common Stock Attributable to
RPM International Inc. Stockholders:
Basic Earnings Per Share of Common Stock
$
0.85
$
0.76
Diluted Earnings Per Share of Common Stock
$
0.83
$
0.74
(1)
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Pension Plans (Tables)</t>
  </si>
  <si>
    <t>Retirement-Related Benefit Plans' Impact on Income Before Income Taxes</t>
  </si>
  <si>
    <t>The following tables provide the retirement-related benefit plans’ impact on income before income taxes for the three month periods ended August 31, 2016 and 2015:
U.S. Plans
Non-U.S. Plans
Three Months Ended
Three Months Ended
August 31,
August 31,
August 31,
August 31,
Pension Benefits
2016
2015
2016
2015
(In thousands)
Service cost
$
9,401
$
8,202
$
1,127
$
1,067
Interest cost
4,331
4,499
1,224
1,323
Expected return on plan assets
(6,252
)
(6,437
)
(1,886
)
(1,983
)
Amortization of:
Prior service cost
54
58
Net actuarial losses recognized
5,540
4,190
573
457
Net Periodic Benefit Cost
$
13,074
$
10,512
$
1,038
$
864
U.S. Plans
Non-U.S. Plans
Three Months Ended
Three Months Ended
August 31,
August 31,
August 31,
August 31,
Postretirement Benefits
2016
2015
2016
2015
(In thousands)
Service cost
$
-
$
-
$
284
$
281
Interest cost
57
59
222
221
Amortization of:
Prior service (credit)
(58
)
(62
)
Net actuarial (gains) losses recognized
60
61
Net Periodic Benefit Cost
$
(1
)
$
(3
)
$
566
$
563</t>
  </si>
  <si>
    <t>Contingencies and Other Accrued Losses (Tables)</t>
  </si>
  <si>
    <t>Changes in Accrued Warranty Balances</t>
  </si>
  <si>
    <t>The following table includes the changes in our accrued warranty balances:
Three Months Ended
August 31,
August 31,
2016
2015
(In thousands)
Beginning Balance
$
13,314
$
11,663
Deductions (1)
(2,490
)
(4,660
)
Provision charged to expense
4,409
3,109
Ending Balance
$
15,233
$
10,112
(1)
Primarily claims paid during the year.</t>
  </si>
  <si>
    <t>Equity (Tables)</t>
  </si>
  <si>
    <t>Components of Total Equity and Comprehensive Income</t>
  </si>
  <si>
    <t>The following tables illustrate the components of total equity and comprehensive income for the three months ended August 31, 2016 and 2015:
(In thousands)
Total RPM International Inc. Equity
Noncontrolling Interest
Total Equity
Total equity at May 31, 2016
$
1,372,335
$
2,413
$
1,374,748
Net income
112,769
625
113,394
Other Comprehensive Income:
Foreign currency translation adjustments
(11,511
)
(11,511
)
Pension and other postretirement benefit liability adjustments, net of tax
5,704
5,704
Unrealized gain on securities, net of tax
1,604
1,604
Total Other Comprehensive Income, net of tax
(4,203
)
-
(4,203
)
Comprehensive Income
108,566
625
109,191
Dividends paid
(36,529
)
(36,529
)
Other noncontrolling interest activity
(912
)
(912
)
Shares repurchased and returned for taxes
(17,105
)
(17,105
)
Stock based compensation expense
8,171
8,171
Total Equity at August 31, 2016
$
1,435,438
$
2,126
$
1,437,564
(In thousands)
Total RPM International Inc. Equity
Noncontrolling Interest
Total Equity
Total equity at May 31, 2015
$
1,291,392
$
2,073
$
1,293,465
Net income
99,815
547
100,362
Other Comprehensive Income:
Foreign currency translation adjustments
(30,606
)
(30,606
)
Pension and other postretirement benefit liability adjustments, net of tax
4,160
4,160
Unrealized (loss) gain on securities, net of tax
(7,084
)
(7,084
)
Total Other Comprehensive (Loss), net of tax
(33,530
)
-
(33,530
)
Comprehensive Income
66,285
547
66,832
Dividends paid
(34,634
)
(34,634
)
Shares repurchased and returned for taxes
(35,348
)
(35,348
)
Stock based compensation expense
6,707
6,707
Total Equity at August 31, 2015
$
1,294,402
$
2,620
$
1,297,022</t>
  </si>
  <si>
    <t>Segment Information (Tables)</t>
  </si>
  <si>
    <t>Results of Reportable Segments</t>
  </si>
  <si>
    <t>The following tables reflect the results of our reportable segments consistent with our management philosophy, and represent the information we utilize, in conjunction with various strategic, operational and other financial performance criteria, in evaluating the performance of our portfolio of businesses. Information for all periods presented has been recast to reflect the current quarter change in reportable segments.
Three Months Ended
August 31,
August 31,
2016
2015
(In thousands)
Net Sales
Industrial Segment
$
675,840
$
677,108
Specialty Segment
176,336
169,861
Consumer Segment
399,887
395,557
Consolidated
$
1,252,063
$
1,242,526
Income (Loss) Before Income Taxes
Industrial Segment
$
89,266
$
84,468
Specialty Segment
30,504
26,489
Consumer Segment
70,088
66,123
Corporate/Other
(41,383
)
(34,879
)
Consolidated
$
148,475
$
142,201
August 31, 2016
May 31, 2016
Identifiable Assets
Industrial Segment
$
2,221,108
$
2,206,062
Specialty Segment
743,820
754,757
Consumer Segment
1,754,113
1,734,600
Corporate/Other
7,858
69,550
Consolidated
$
4,726,899
$
4,764,969</t>
  </si>
  <si>
    <t>New Accounting Pronouncements - Additional Information (Detail) - USD ($) $ in Millions</t>
  </si>
  <si>
    <t>Deferred debt cost, Current</t>
  </si>
  <si>
    <t>Deferred debt costs, long term net</t>
  </si>
  <si>
    <t>Discrete tax benefit for excess tax benefits related to equity compensation</t>
  </si>
  <si>
    <t>Summary of Marketable Securities by Asset Type (Detail) - USD ($) $ in Thousands</t>
  </si>
  <si>
    <t>Schedule of Available-for-sale Securities [Line Items]</t>
  </si>
  <si>
    <t>Available-for-Sale Securities, Amortized Cost</t>
  </si>
  <si>
    <t>Available-for-Sale Securities, Gross Unrealized Gains</t>
  </si>
  <si>
    <t>Available-for-Sale Securities, Gross Unrealized Losses</t>
  </si>
  <si>
    <t>Available-for-Sale Securities, Fair Value (Net Carrying Amount)</t>
  </si>
  <si>
    <t>Equity securities</t>
  </si>
  <si>
    <t>Equity securities | Stocks | Foreign</t>
  </si>
  <si>
    <t>Equity securities | Stocks | Domestic</t>
  </si>
  <si>
    <t>Equity securities | Mutual funds | Foreign</t>
  </si>
  <si>
    <t>Equity securities | Mutual funds | Domestic</t>
  </si>
  <si>
    <t>Fixed maturity</t>
  </si>
  <si>
    <t>Fixed maturity | U.S. Treasury and other government</t>
  </si>
  <si>
    <t>Corporate bonds</t>
  </si>
  <si>
    <t>Marketable Securities - Additional Information (Detail) - USD ($)</t>
  </si>
  <si>
    <t>Available-for-sale securities, current</t>
  </si>
  <si>
    <t>Available-for-sale securities, long-term</t>
  </si>
  <si>
    <t>Gross gains realized on sales of investments</t>
  </si>
  <si>
    <t>Gross realized losses on sales of investments</t>
  </si>
  <si>
    <t>Losses recognized for securities deemed to have other-than-temporary impairments</t>
  </si>
  <si>
    <t>Maximum</t>
  </si>
  <si>
    <t>Investments with unrealized loss, percentage of fair values less than original cost</t>
  </si>
  <si>
    <t>15.00%</t>
  </si>
  <si>
    <t>Summary of Securities in Unrealized Loss Position and Included in Accumulated Other Comprehensive Income (Loss), Aggregated by Length of Time Investments (Detail) - USD ($) $ in Thousands</t>
  </si>
  <si>
    <t>Total investments with unrealized losses, fair value</t>
  </si>
  <si>
    <t>Unrealized losses with a loss position for less than 12 months, fair value</t>
  </si>
  <si>
    <t>Unrealized losses with a loss position for more than 12 months, fair value</t>
  </si>
  <si>
    <t>Total investments with unrealized losses, gross unrealized losses</t>
  </si>
  <si>
    <t>Unrealized losses with a loss position for less than 12 months, gross unrealized losses</t>
  </si>
  <si>
    <t>Unrealized losses with a loss position for more than 12 months, gross unrealized losses</t>
  </si>
  <si>
    <t>Net Carrying Values of Debt Securities by Contractual Maturity (Detail) - USD ($) $ in Thousands</t>
  </si>
  <si>
    <t>Available-for-Sale Securities, amortized cost</t>
  </si>
  <si>
    <t>Less than one year, amortized cost</t>
  </si>
  <si>
    <t>One year through five years, amortized cost</t>
  </si>
  <si>
    <t>Six years through ten years, amortized cost</t>
  </si>
  <si>
    <t>After ten years, amortized cost</t>
  </si>
  <si>
    <t>Available-for-sale Debt Securities, Amortized Cost Basis, Total</t>
  </si>
  <si>
    <t>Available-for-Sale Securities, fair value</t>
  </si>
  <si>
    <t>Less than one year, fair value</t>
  </si>
  <si>
    <t>One year through five years, fair value</t>
  </si>
  <si>
    <t>Six years through ten years, fair value</t>
  </si>
  <si>
    <t>After ten years, fair value</t>
  </si>
  <si>
    <t>Marketable debt securities, carrying value</t>
  </si>
  <si>
    <t>Assets and Liabilities Measured at Fair Value on Recurring Basis and Categorized using Fair Value Hierarchy (Detail) - Fair Value, Measurements, Recurring - USD ($) $ in Thousands</t>
  </si>
  <si>
    <t>Fair Value, Assets and Liabilities Measured on Recurring and Nonrecurring Basis [Line Items]</t>
  </si>
  <si>
    <t>Assets (liabilities) at fair value</t>
  </si>
  <si>
    <t>U.S. Treasury and other government</t>
  </si>
  <si>
    <t>Assets measured at fair value on recurring basis</t>
  </si>
  <si>
    <t>Domestic | Stocks</t>
  </si>
  <si>
    <t>Foreign | Stocks</t>
  </si>
  <si>
    <t>Foreign currency forward contract</t>
  </si>
  <si>
    <t>Foreign currency forward contract, Assets</t>
  </si>
  <si>
    <t>Foreign currency forward contract, Liabilities</t>
  </si>
  <si>
    <t>Quoted Prices in Active Markets for Identical Assets (Level 1)</t>
  </si>
  <si>
    <t>Quoted Prices in Active Markets for Identical Assets (Level 1) | Cash and cash equivalents</t>
  </si>
  <si>
    <t>Quoted Prices in Active Markets for Identical Assets (Level 1) | Domestic | Stocks</t>
  </si>
  <si>
    <t>Quoted Prices in Active Markets for Identical Assets (Level 1) | Foreign | Stocks</t>
  </si>
  <si>
    <t>Significant Other Observable Inputs (Level 2)</t>
  </si>
  <si>
    <t>Significant Other Observable Inputs (Level 2) | U.S. Treasury and other government</t>
  </si>
  <si>
    <t>Significant Other Observable Inputs (Level 2) | Corporate bonds</t>
  </si>
  <si>
    <t>Significant Other Observable Inputs (Level 2) | Foreign currency forward contract</t>
  </si>
  <si>
    <t>Significant Unobservable Inputs (Level 3)</t>
  </si>
  <si>
    <t>Mutual funds | Domestic</t>
  </si>
  <si>
    <t>Mutual funds | Foreign</t>
  </si>
  <si>
    <t>Mutual funds | Significant Other Observable Inputs (Level 2) | Domestic</t>
  </si>
  <si>
    <t>Mutual funds | Significant Other Observable Inputs (Level 2) | Foreign</t>
  </si>
  <si>
    <t>Contingent consideration liability</t>
  </si>
  <si>
    <t>Contingent consideration</t>
  </si>
  <si>
    <t>Contingent consideration liability | Significant Unobservable Inputs (Level 3)</t>
  </si>
  <si>
    <t>Fair Value Measurements - Additional Information (Detail) - USD ($) $ in Millions</t>
  </si>
  <si>
    <t>Settlements of contingent consideration obligations</t>
  </si>
  <si>
    <t>Fair Value, Measurements, Recurring | Foreign currency forward contract</t>
  </si>
  <si>
    <t>Foreign currency contracts, fair value of assets</t>
  </si>
  <si>
    <t>Foreign currency contracts, fair value of liability</t>
  </si>
  <si>
    <t>Fair Value and Carrying Value of Financial Instruments and Long-Term Debt (Detail) - USD ($) $ in Thousands</t>
  </si>
  <si>
    <t>May 31, 2015</t>
  </si>
  <si>
    <t>Fair Value, Balance Sheet Grouping, Financial Statement Captions [Line Items]</t>
  </si>
  <si>
    <t>Cash and cash equivalents, carrying value</t>
  </si>
  <si>
    <t>Marketable equity securities, carrying value</t>
  </si>
  <si>
    <t>Long-term debt, including current portion, carrying value</t>
  </si>
  <si>
    <t>Cash and cash equivalents, fair value</t>
  </si>
  <si>
    <t>Marketable securities, fair value</t>
  </si>
  <si>
    <t>Long-term debt, including current portion, fair value</t>
  </si>
  <si>
    <t>Investment (Income), Net (Detail) - USD ($) $ in Thousands</t>
  </si>
  <si>
    <t>Interest (income)</t>
  </si>
  <si>
    <t>(Gain) on sale of marketable securities</t>
  </si>
  <si>
    <t>Other-than-temporary impairment on securities</t>
  </si>
  <si>
    <t>Dividend (income)</t>
  </si>
  <si>
    <t>Investment (income), net</t>
  </si>
  <si>
    <t>Other Expense (Income), Net (Detail) - USD ($) $ in Thousands</t>
  </si>
  <si>
    <t>Royalty expense (income), net</t>
  </si>
  <si>
    <t>(Income) related to unconsolidated equity affiliates</t>
  </si>
  <si>
    <t>Other expense (income), net</t>
  </si>
  <si>
    <t>Income Taxes - Additional Information (Detail) - USD ($)</t>
  </si>
  <si>
    <t>Effective income tax rate</t>
  </si>
  <si>
    <t>23.60%</t>
  </si>
  <si>
    <t>29.40%</t>
  </si>
  <si>
    <t>Federal statutory rate</t>
  </si>
  <si>
    <t>35.00%</t>
  </si>
  <si>
    <t>Undistributed foreign earnings</t>
  </si>
  <si>
    <t>Deferred income tax liability</t>
  </si>
  <si>
    <t>Provision for deferred income taxes</t>
  </si>
  <si>
    <t>Major Classes of Inventories, Net of Reserves (Detail) - USD ($) $ in Thousands</t>
  </si>
  <si>
    <t>Raw material and supplies</t>
  </si>
  <si>
    <t>Finished goods</t>
  </si>
  <si>
    <t>Total Inventory, Net of Reserves</t>
  </si>
  <si>
    <t>Stock Repurchase Program - Additional Information (Detail) - USD ($) $ in Millions</t>
  </si>
  <si>
    <t>Stock Repurchase Programs [Line Items]</t>
  </si>
  <si>
    <t>Authorization of stock repurchase program</t>
  </si>
  <si>
    <t>Jan. 8,
		2008</t>
  </si>
  <si>
    <t>Shares repurchased</t>
  </si>
  <si>
    <t>Shares repurchased, value</t>
  </si>
  <si>
    <t>Minimum</t>
  </si>
  <si>
    <t>Shares authorized to be repurchased, per year</t>
  </si>
  <si>
    <t>Reconciliation of Numerator and Denominator of Basic and Diluted Earnings Per Share (Detail) - USD ($) $ / shares in Units, shares in Thousands, $ in Thousands</t>
  </si>
  <si>
    <t>Numerator for earnings per share:</t>
  </si>
  <si>
    <t>Net income attributable to RPM International Inc. stockholders</t>
  </si>
  <si>
    <t>Less: Allocation of earnings and dividends to participating securities</t>
  </si>
  <si>
    <t>Net income available to common shareholders - basic</t>
  </si>
  <si>
    <t>Add: Undistributed earnings reallocated to unvested shareholders</t>
  </si>
  <si>
    <t>Reverse: Allocation of earnings and dividends to participating securities</t>
  </si>
  <si>
    <t>Add: Income effect of contingently issuable shares</t>
  </si>
  <si>
    <t>Net income available to common shareholders - diluted</t>
  </si>
  <si>
    <t>Denominator for basic and diluted earnings per share:</t>
  </si>
  <si>
    <t>Basic weighted average common shares</t>
  </si>
  <si>
    <t>Average diluted options</t>
  </si>
  <si>
    <t>Additional shares issuable assuming conversion of convertible securities</t>
  </si>
  <si>
    <t>[1]</t>
  </si>
  <si>
    <t>Total shares for diluted earnings per share</t>
  </si>
  <si>
    <t>Basic Earnings Per Share of Common Stock</t>
  </si>
  <si>
    <t>Diluted Earnings Per Share of Common Stock</t>
  </si>
  <si>
    <t>Represents the number of shares that would be issued if our contingently convertible notes were converted.  We include these shares in the calculation of diluted EPS as the conversion of the notes may be settled, at our election, in cash, shares of our common stock, or a combination of cash and shares of our common stock.</t>
  </si>
  <si>
    <t>Retirement-Related Benefit Plans' Impact on Income Before Income Taxes (Detail) - USD ($) $ in Thousands</t>
  </si>
  <si>
    <t>Pension Benefits, U.S. Plans</t>
  </si>
  <si>
    <t>Defined Benefit Plans And Other Postretirement Benefit Plans Table Text Block [Line Items]</t>
  </si>
  <si>
    <t>Service cost</t>
  </si>
  <si>
    <t>Interest cost</t>
  </si>
  <si>
    <t>Expected return on plan assets</t>
  </si>
  <si>
    <t>Amortization of Prior service cost (credit)</t>
  </si>
  <si>
    <t>Amortization of Net actuarial (gains) losses recognized</t>
  </si>
  <si>
    <t>Net Periodic Benefit Cost</t>
  </si>
  <si>
    <t>Pension Benefits, Non-U.S. Plans</t>
  </si>
  <si>
    <t>Postretirement Benefits, U.S. Plans</t>
  </si>
  <si>
    <t>Postretirement Benefits, Non-U.S. Plans</t>
  </si>
  <si>
    <t>Pension Plans - Additional Information (Detail) - USD ($) $ in Millions</t>
  </si>
  <si>
    <t>12 Months Ended</t>
  </si>
  <si>
    <t>Contribution to retirement plans in the next fiscal year</t>
  </si>
  <si>
    <t>Contribution to retirement plans in the current remaining fiscal year</t>
  </si>
  <si>
    <t>Changes in Accrued Warranty Balances (Detail) - USD ($) $ in Thousands</t>
  </si>
  <si>
    <t>Beginning Balance</t>
  </si>
  <si>
    <t>Deductions</t>
  </si>
  <si>
    <t>Provision charged to expense</t>
  </si>
  <si>
    <t>Ending Balance</t>
  </si>
  <si>
    <t>Primarily claims paid during the year.</t>
  </si>
  <si>
    <t>Contingencies and Other Accrued Losses - Additional Information (Detail) $ in Millions</t>
  </si>
  <si>
    <t>May 31, 2016USD ($)</t>
  </si>
  <si>
    <t>Litigation settlement fund</t>
  </si>
  <si>
    <t>Components of Total Equity and Comprehensive Income (Detail) - USD ($) $ in Thousands</t>
  </si>
  <si>
    <t>Stockholders Equity Note [Line Items]</t>
  </si>
  <si>
    <t>Total equity, beginning of period</t>
  </si>
  <si>
    <t>Other Comprehensive Income:</t>
  </si>
  <si>
    <t>Pension and other postretirement benefit liability adjustments, net of tax</t>
  </si>
  <si>
    <t>Unrealized (loss) gain on securities, net of tax</t>
  </si>
  <si>
    <t>Dividends paid</t>
  </si>
  <si>
    <t>Other noncontrolling interest activity</t>
  </si>
  <si>
    <t>Stock based compensation expense</t>
  </si>
  <si>
    <t>Total Equity, end of period</t>
  </si>
  <si>
    <t>Total RPM International Inc. Equity</t>
  </si>
  <si>
    <t>Segment Information - Additional Information (Detail) - Segment</t>
  </si>
  <si>
    <t>Segment Reporting Information [Line Items]</t>
  </si>
  <si>
    <t>Number of reportable segments</t>
  </si>
  <si>
    <t>Number of operating segments</t>
  </si>
  <si>
    <t>Maximum | Industrial Segment | Performance Coatings Group</t>
  </si>
  <si>
    <t>Percentage of consolidated net sales, income before income taxes and identifiable assets</t>
  </si>
  <si>
    <t>1.00%</t>
  </si>
  <si>
    <t>Maximum | Industrial and Specialty Segments</t>
  </si>
  <si>
    <t>Percentage of change impact on net sales and income before income taxes</t>
  </si>
  <si>
    <t>10.00%</t>
  </si>
  <si>
    <t>Results of Reportable Segments (Detail) - USD ($) $ in Thousands</t>
  </si>
  <si>
    <t>Income (Loss) Before Income Taxes</t>
  </si>
  <si>
    <t>Identifiable Assets</t>
  </si>
  <si>
    <t>Operating Segments | Industrial Segment</t>
  </si>
  <si>
    <t>Operating Segments | Specialty Segment</t>
  </si>
  <si>
    <t>Operating Segments | Consumer Segment</t>
  </si>
  <si>
    <t>Corporate/Oth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00_);_(&quot;$ &quot;(#,##0.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sharedStrings.xml" Type="http://schemas.openxmlformats.org/officeDocument/2006/relationships/sharedStrings"/><ns0:Relationship Id="rId55" Target="styles.xml" Type="http://schemas.openxmlformats.org/officeDocument/2006/relationships/styles"/><ns0:Relationship Id="rId5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6"/>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s" r="B5" s="4">
        <v>8</v>
      </c>
    </row>
    <row r="6" spans="1:3">
      <c t="s" r="A6" s="4">
        <v>9</v>
      </c>
      <c t="s" r="B6" s="4">
        <v>10</v>
      </c>
    </row>
    <row r="7" spans="1:3">
      <c t="s" r="A7" s="4">
        <v>11</v>
      </c>
      <c t="n" r="B7" s="6">
        <v>2017</v>
      </c>
    </row>
    <row r="8" spans="1:3">
      <c t="s" r="A8" s="4">
        <v>12</v>
      </c>
      <c t="s" r="B8" s="5">
        <v>13</v>
      </c>
    </row>
    <row r="9" spans="1:3">
      <c t="s" r="A9" s="4">
        <v>14</v>
      </c>
      <c t="s" r="B9" s="4">
        <v>15</v>
      </c>
    </row>
    <row r="10" spans="1:3">
      <c t="s" r="A10" s="4">
        <v>16</v>
      </c>
      <c t="s" r="B10" s="4">
        <v>17</v>
      </c>
    </row>
    <row r="11" spans="1:3">
      <c t="s" r="A11" s="4">
        <v>18</v>
      </c>
      <c t="n" r="B11" s="6">
        <v>110621</v>
      </c>
    </row>
    <row r="12" spans="1:3">
      <c t="s" r="A12" s="4">
        <v>19</v>
      </c>
      <c t="s" r="B12" s="4">
        <v>20</v>
      </c>
    </row>
    <row r="13" spans="1:3">
      <c t="s" r="A13" s="4">
        <v>21</v>
      </c>
      <c t="s" r="B13" s="4">
        <v>22</v>
      </c>
    </row>
    <row r="14" spans="1:3">
      <c t="s" r="A14" s="4">
        <v>23</v>
      </c>
      <c t="n" r="C14" s="6">
        <v>1333767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85</v>
      </c>
      <c t="s" r="B1" s="2">
        <v>1</v>
      </c>
    </row>
    <row r="2" spans="1:2">
      <c t="s" r="B2" s="2">
        <v>2</v>
      </c>
    </row>
    <row r="3" spans="1:2">
      <c t="s" r="A3" s="3">
        <v>157</v>
      </c>
    </row>
    <row r="4" spans="1:2">
      <c t="s" r="A4" s="4">
        <v>85</v>
      </c>
      <c t="s" r="B4" s="4">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86</v>
      </c>
      <c t="s" r="B1" s="2">
        <v>1</v>
      </c>
    </row>
    <row r="2" spans="1:2">
      <c t="s" r="B2" s="2">
        <v>2</v>
      </c>
    </row>
    <row r="3" spans="1:2">
      <c t="s" r="A3" s="3">
        <v>157</v>
      </c>
    </row>
    <row r="4" spans="1:2">
      <c t="s" r="A4" s="4">
        <v>86</v>
      </c>
      <c t="s" r="B4" s="4">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9</v>
      </c>
      <c t="s" r="B1" s="2">
        <v>1</v>
      </c>
    </row>
    <row r="2" spans="1:2">
      <c t="s" r="B2" s="2">
        <v>2</v>
      </c>
    </row>
    <row r="3" spans="1:2">
      <c t="s" r="A3" s="3">
        <v>163</v>
      </c>
    </row>
    <row r="4" spans="1:2">
      <c t="s" r="A4" s="4">
        <v>29</v>
      </c>
      <c t="s" r="B4" s="4">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68</v>
      </c>
      <c t="s" r="B1" s="2">
        <v>1</v>
      </c>
    </row>
    <row r="2" spans="1:2">
      <c t="s" r="B2" s="2">
        <v>2</v>
      </c>
    </row>
    <row r="3" spans="1:2">
      <c t="s" r="A3" s="3">
        <v>169</v>
      </c>
    </row>
    <row r="4" spans="1:2">
      <c t="s" r="A4" s="4">
        <v>168</v>
      </c>
      <c t="s" r="B4" s="4">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t="s" r="A1" s="1">
        <v>171</v>
      </c>
      <c t="s" r="B1" s="2">
        <v>1</v>
      </c>
    </row>
    <row r="2" spans="1:2">
      <c t="s" r="B2" s="2">
        <v>2</v>
      </c>
    </row>
    <row r="3" spans="1:2">
      <c t="s" r="A3" s="3">
        <v>172</v>
      </c>
    </row>
    <row r="4" spans="1:2">
      <c t="s" r="A4" s="4">
        <v>171</v>
      </c>
      <c t="s" r="B4" s="4">
        <v>17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24</v>
      </c>
      <c t="s" r="B1" s="2">
        <v>2</v>
      </c>
      <c t="s" r="C1" s="2">
        <v>25</v>
      </c>
    </row>
    <row r="2" spans="1:3">
      <c t="s" r="A2" s="3">
        <v>26</v>
      </c>
    </row>
    <row r="3" spans="1:3">
      <c t="s" r="A3" s="4">
        <v>27</v>
      </c>
      <c t="n" r="B3" s="7">
        <v>194470</v>
      </c>
      <c t="n" r="C3" s="7">
        <v>265152</v>
      </c>
    </row>
    <row r="4" spans="1:3">
      <c t="s" r="A4" s="4">
        <v>28</v>
      </c>
      <c t="n" r="B4" s="6">
        <v>932635</v>
      </c>
      <c t="n" r="C4" s="6">
        <v>963092</v>
      </c>
    </row>
    <row r="5" spans="1:3">
      <c t="s" r="A5" s="4">
        <v>29</v>
      </c>
      <c t="n" r="B5" s="6">
        <v>728597</v>
      </c>
      <c t="n" r="C5" s="6">
        <v>685818</v>
      </c>
    </row>
    <row r="6" spans="1:3">
      <c t="s" r="A6" s="4">
        <v>30</v>
      </c>
      <c t="n" r="B6" s="6">
        <v>239383</v>
      </c>
      <c t="n" r="C6" s="6">
        <v>221286</v>
      </c>
    </row>
    <row r="7" spans="1:3">
      <c t="s" r="A7" s="4">
        <v>31</v>
      </c>
      <c t="n" r="B7" s="6">
        <v>2095085</v>
      </c>
      <c t="n" r="C7" s="6">
        <v>2135348</v>
      </c>
    </row>
    <row r="8" spans="1:3">
      <c t="s" r="A8" s="4">
        <v>32</v>
      </c>
      <c t="n" r="B8" s="6">
        <v>1362075</v>
      </c>
      <c t="n" r="C8" s="6">
        <v>1344830</v>
      </c>
    </row>
    <row r="9" spans="1:3">
      <c t="s" r="A9" s="4">
        <v>33</v>
      </c>
      <c t="n" r="B9" s="6">
        <v>-729584</v>
      </c>
      <c t="n" r="C9" s="6">
        <v>-715377</v>
      </c>
    </row>
    <row r="10" spans="1:3">
      <c t="s" r="A10" s="4">
        <v>34</v>
      </c>
      <c t="n" r="B10" s="6">
        <v>632491</v>
      </c>
      <c t="n" r="C10" s="6">
        <v>629453</v>
      </c>
    </row>
    <row r="11" spans="1:3">
      <c t="s" r="A11" s="3">
        <v>35</v>
      </c>
    </row>
    <row r="12" spans="1:3">
      <c t="s" r="A12" s="4">
        <v>36</v>
      </c>
      <c t="n" r="B12" s="6">
        <v>1222659</v>
      </c>
      <c t="n" r="C12" s="6">
        <v>1219630</v>
      </c>
    </row>
    <row r="13" spans="1:3">
      <c t="s" r="A13" s="4">
        <v>37</v>
      </c>
      <c t="n" r="B13" s="6">
        <v>563225</v>
      </c>
      <c t="n" r="C13" s="6">
        <v>575401</v>
      </c>
    </row>
    <row r="14" spans="1:3">
      <c t="s" r="A14" s="4">
        <v>38</v>
      </c>
      <c t="n" r="B14" s="6">
        <v>20206</v>
      </c>
      <c t="n" r="C14" s="6">
        <v>19771</v>
      </c>
    </row>
    <row r="15" spans="1:3">
      <c t="s" r="A15" s="4">
        <v>39</v>
      </c>
      <c t="n" r="B15" s="6">
        <v>193233</v>
      </c>
      <c t="n" r="C15" s="6">
        <v>185366</v>
      </c>
    </row>
    <row r="16" spans="1:3">
      <c t="s" r="A16" s="4">
        <v>40</v>
      </c>
      <c t="n" r="B16" s="6">
        <v>1999323</v>
      </c>
      <c t="n" r="C16" s="6">
        <v>2000168</v>
      </c>
    </row>
    <row r="17" spans="1:3">
      <c t="s" r="A17" s="4">
        <v>41</v>
      </c>
      <c t="n" r="B17" s="6">
        <v>4726899</v>
      </c>
      <c t="n" r="C17" s="6">
        <v>4764969</v>
      </c>
    </row>
    <row r="18" spans="1:3">
      <c t="s" r="A18" s="3">
        <v>42</v>
      </c>
    </row>
    <row r="19" spans="1:3">
      <c t="s" r="A19" s="4">
        <v>43</v>
      </c>
      <c t="n" r="B19" s="6">
        <v>430475</v>
      </c>
      <c t="n" r="C19" s="6">
        <v>500506</v>
      </c>
    </row>
    <row r="20" spans="1:3">
      <c t="s" r="A20" s="4">
        <v>44</v>
      </c>
      <c t="n" r="B20" s="6">
        <v>4201</v>
      </c>
      <c t="n" r="C20" s="6">
        <v>4713</v>
      </c>
    </row>
    <row r="21" spans="1:3">
      <c t="s" r="A21" s="4">
        <v>45</v>
      </c>
      <c t="n" r="B21" s="6">
        <v>106145</v>
      </c>
      <c t="n" r="C21" s="6">
        <v>183768</v>
      </c>
    </row>
    <row r="22" spans="1:3">
      <c t="s" r="A22" s="4">
        <v>46</v>
      </c>
      <c t="n" r="B22" s="6">
        <v>32969</v>
      </c>
      <c t="n" r="C22" s="6">
        <v>35290</v>
      </c>
    </row>
    <row r="23" spans="1:3">
      <c t="s" r="A23" s="4">
        <v>47</v>
      </c>
      <c t="n" r="B23" s="6">
        <v>309813</v>
      </c>
      <c t="n" r="C23" s="6">
        <v>277914</v>
      </c>
    </row>
    <row r="24" spans="1:3">
      <c t="s" r="A24" s="4">
        <v>48</v>
      </c>
      <c t="n" r="B24" s="6">
        <v>883603</v>
      </c>
      <c t="n" r="C24" s="6">
        <v>1002191</v>
      </c>
    </row>
    <row r="25" spans="1:3">
      <c t="s" r="A25" s="3">
        <v>49</v>
      </c>
    </row>
    <row r="26" spans="1:3">
      <c t="s" r="A26" s="4">
        <v>50</v>
      </c>
      <c t="n" r="B26" s="6">
        <v>1652529</v>
      </c>
      <c t="n" r="C26" s="6">
        <v>1635260</v>
      </c>
    </row>
    <row r="27" spans="1:3">
      <c t="s" r="A27" s="4">
        <v>51</v>
      </c>
      <c t="n" r="B27" s="6">
        <v>699822</v>
      </c>
      <c t="n" r="C27" s="6">
        <v>702979</v>
      </c>
    </row>
    <row r="28" spans="1:3">
      <c t="s" r="A28" s="4">
        <v>52</v>
      </c>
      <c t="n" r="B28" s="6">
        <v>53381</v>
      </c>
      <c t="n" r="C28" s="6">
        <v>49791</v>
      </c>
    </row>
    <row r="29" spans="1:3">
      <c t="s" r="A29" s="4">
        <v>53</v>
      </c>
      <c t="n" r="B29" s="6">
        <v>2405732</v>
      </c>
      <c t="n" r="C29" s="6">
        <v>2388030</v>
      </c>
    </row>
    <row r="30" spans="1:3">
      <c t="s" r="A30" s="4">
        <v>54</v>
      </c>
      <c t="s" r="B30" s="4">
        <v>55</v>
      </c>
      <c t="s" r="C30" s="4">
        <v>55</v>
      </c>
    </row>
    <row r="31" spans="1:3">
      <c t="s" r="A31" s="3">
        <v>56</v>
      </c>
    </row>
    <row r="32" spans="1:3">
      <c t="s" r="A32" s="4">
        <v>57</v>
      </c>
      <c t="s" r="B32" s="4">
        <v>55</v>
      </c>
      <c t="s" r="C32" s="4">
        <v>55</v>
      </c>
    </row>
    <row r="33" spans="1:3">
      <c t="s" r="A33" s="4">
        <v>58</v>
      </c>
      <c t="n" r="B33" s="6">
        <v>1334</v>
      </c>
      <c t="n" r="C33" s="6">
        <v>1329</v>
      </c>
    </row>
    <row r="34" spans="1:3">
      <c t="s" r="A34" s="4">
        <v>59</v>
      </c>
      <c t="n" r="B34" s="6">
        <v>930123</v>
      </c>
      <c t="n" r="C34" s="6">
        <v>921956</v>
      </c>
    </row>
    <row r="35" spans="1:3">
      <c t="s" r="A35" s="4">
        <v>60</v>
      </c>
      <c t="n" r="B35" s="6">
        <v>-213379</v>
      </c>
      <c t="n" r="C35" s="6">
        <v>-196274</v>
      </c>
    </row>
    <row r="36" spans="1:3">
      <c t="s" r="A36" s="4">
        <v>61</v>
      </c>
      <c t="n" r="B36" s="6">
        <v>-506251</v>
      </c>
      <c t="n" r="C36" s="6">
        <v>-502047</v>
      </c>
    </row>
    <row r="37" spans="1:3">
      <c t="s" r="A37" s="4">
        <v>62</v>
      </c>
      <c t="n" r="B37" s="6">
        <v>1223611</v>
      </c>
      <c t="n" r="C37" s="6">
        <v>1147371</v>
      </c>
    </row>
    <row r="38" spans="1:3">
      <c t="s" r="A38" s="4">
        <v>63</v>
      </c>
      <c t="n" r="B38" s="6">
        <v>1435438</v>
      </c>
      <c t="n" r="C38" s="6">
        <v>1372335</v>
      </c>
    </row>
    <row r="39" spans="1:3">
      <c t="s" r="A39" s="4">
        <v>64</v>
      </c>
      <c t="n" r="B39" s="6">
        <v>2126</v>
      </c>
      <c t="n" r="C39" s="6">
        <v>2413</v>
      </c>
    </row>
    <row r="40" spans="1:3">
      <c t="s" r="A40" s="4">
        <v>65</v>
      </c>
      <c t="n" r="B40" s="6">
        <v>1437564</v>
      </c>
      <c t="n" r="C40" s="6">
        <v>1374748</v>
      </c>
    </row>
    <row r="41" spans="1:3">
      <c t="s" r="A41" s="4">
        <v>66</v>
      </c>
      <c t="n" r="B41" s="7">
        <v>4726899</v>
      </c>
      <c t="n" r="C41" s="7">
        <v>476496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r="1" spans="1:2">
      <c t="s" r="A1" s="1">
        <v>177</v>
      </c>
      <c t="s" r="B1" s="2">
        <v>1</v>
      </c>
    </row>
    <row r="2" spans="1:2">
      <c t="s" r="B2" s="2">
        <v>2</v>
      </c>
    </row>
    <row r="3" spans="1:2">
      <c t="s" r="A3" s="3">
        <v>166</v>
      </c>
    </row>
    <row r="4" spans="1:2">
      <c t="s" r="A4" s="4">
        <v>177</v>
      </c>
      <c t="s" r="B4" s="4">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9</v>
      </c>
      <c t="s" r="B1" s="2">
        <v>1</v>
      </c>
    </row>
    <row r="2" spans="1:2">
      <c t="s" r="B2" s="2">
        <v>2</v>
      </c>
    </row>
    <row r="3" spans="1:2">
      <c t="s" r="A3" s="3">
        <v>180</v>
      </c>
    </row>
    <row r="4" spans="1:2">
      <c t="s" r="A4" s="4">
        <v>179</v>
      </c>
      <c t="s" r="B4" s="4">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82</v>
      </c>
      <c t="s" r="B1" s="2">
        <v>1</v>
      </c>
    </row>
    <row r="2" spans="1:2">
      <c t="s" r="B2" s="2">
        <v>2</v>
      </c>
    </row>
    <row r="3" spans="1:2">
      <c t="s" r="A3" s="3">
        <v>149</v>
      </c>
    </row>
    <row r="4" spans="1:2">
      <c t="s" r="A4" s="4">
        <v>148</v>
      </c>
      <c t="s" r="B4" s="4">
        <v>18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t="s" r="A1" s="1">
        <v>184</v>
      </c>
      <c t="s" r="B1" s="2">
        <v>1</v>
      </c>
    </row>
    <row r="2" spans="1:2">
      <c t="s" r="B2" s="2">
        <v>2</v>
      </c>
    </row>
    <row r="3" spans="1:2">
      <c t="s" r="A3" s="3">
        <v>152</v>
      </c>
    </row>
    <row r="4" spans="1:2">
      <c t="s" r="A4" s="4">
        <v>185</v>
      </c>
      <c t="s" r="B4" s="4">
        <v>186</v>
      </c>
    </row>
    <row r="5" spans="1:2">
      <c t="s" r="A5" s="4">
        <v>187</v>
      </c>
      <c t="s" r="B5" s="4">
        <v>188</v>
      </c>
    </row>
    <row r="6" spans="1:2">
      <c t="s" r="A6" s="4">
        <v>189</v>
      </c>
      <c t="s" r="B6" s="4">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191</v>
      </c>
      <c t="s" r="B1" s="2">
        <v>1</v>
      </c>
    </row>
    <row r="2" spans="1:2">
      <c t="s" r="B2" s="2">
        <v>2</v>
      </c>
    </row>
    <row r="3" spans="1:2">
      <c t="s" r="A3" s="3">
        <v>155</v>
      </c>
    </row>
    <row r="4" spans="1:2">
      <c t="s" r="A4" s="4">
        <v>192</v>
      </c>
      <c t="s" r="B4" s="4">
        <v>193</v>
      </c>
    </row>
    <row r="5" spans="1:2">
      <c t="s" r="A5" s="4">
        <v>194</v>
      </c>
      <c t="s" r="B5" s="4">
        <v>19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6</v>
      </c>
      <c t="s" r="B1" s="2">
        <v>1</v>
      </c>
    </row>
    <row r="2" spans="1:2">
      <c t="s" r="B2" s="2">
        <v>2</v>
      </c>
    </row>
    <row r="3" spans="1:2">
      <c t="s" r="A3" s="3">
        <v>157</v>
      </c>
    </row>
    <row r="4" spans="1:2">
      <c t="s" r="A4" s="4">
        <v>85</v>
      </c>
      <c t="s" r="B4" s="4">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98</v>
      </c>
      <c t="s" r="B1" s="2">
        <v>1</v>
      </c>
    </row>
    <row r="2" spans="1:2">
      <c t="s" r="B2" s="2">
        <v>2</v>
      </c>
    </row>
    <row r="3" spans="1:2">
      <c t="s" r="A3" s="3">
        <v>157</v>
      </c>
    </row>
    <row r="4" spans="1:2">
      <c t="s" r="A4" s="4">
        <v>86</v>
      </c>
      <c t="s" r="B4" s="4">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t="s" r="A1" s="1">
        <v>200</v>
      </c>
      <c t="s" r="B1" s="2">
        <v>1</v>
      </c>
    </row>
    <row r="2" spans="1:2">
      <c t="s" r="B2" s="2">
        <v>2</v>
      </c>
    </row>
    <row r="3" spans="1:2">
      <c t="s" r="A3" s="3">
        <v>163</v>
      </c>
    </row>
    <row r="4" spans="1:2">
      <c t="s" r="A4" s="4">
        <v>201</v>
      </c>
      <c t="s" r="B4" s="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203</v>
      </c>
      <c t="s" r="B1" s="2">
        <v>1</v>
      </c>
    </row>
    <row r="2" spans="1:2">
      <c t="s" r="B2" s="2">
        <v>2</v>
      </c>
    </row>
    <row r="3" spans="1:2">
      <c t="s" r="A3" s="3">
        <v>169</v>
      </c>
    </row>
    <row r="4" spans="1:2">
      <c t="s" r="A4" s="4">
        <v>204</v>
      </c>
      <c t="s" r="B4" s="4">
        <v>2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t="s" r="A1" s="1">
        <v>206</v>
      </c>
      <c t="s" r="B1" s="2">
        <v>1</v>
      </c>
    </row>
    <row r="2" spans="1:2">
      <c t="s" r="B2" s="2">
        <v>2</v>
      </c>
    </row>
    <row r="3" spans="1:2">
      <c t="s" r="A3" s="3">
        <v>172</v>
      </c>
    </row>
    <row r="4" spans="1:2">
      <c t="s" r="A4" s="4">
        <v>207</v>
      </c>
      <c t="s" r="B4" s="4">
        <v>2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9"/>
    <col customWidth="1" max="2" min="2" width="14"/>
    <col customWidth="1" max="3" min="3" width="13"/>
  </cols>
  <sheetData>
    <row r="1" spans="1:3">
      <c t="s" r="A1" s="1">
        <v>67</v>
      </c>
      <c t="s" r="B1" s="2">
        <v>2</v>
      </c>
      <c t="s" r="C1" s="2">
        <v>25</v>
      </c>
    </row>
    <row r="2" spans="1:3">
      <c t="s" r="A2" s="3">
        <v>68</v>
      </c>
    </row>
    <row r="3" spans="1:3">
      <c t="s" r="A3" s="4">
        <v>69</v>
      </c>
      <c t="n" r="B3" s="7">
        <v>27940</v>
      </c>
      <c t="n" r="C3" s="7">
        <v>24600</v>
      </c>
    </row>
    <row r="4" spans="1:3">
      <c t="s" r="A4" s="4">
        <v>70</v>
      </c>
      <c t="n" r="B4" s="8">
        <v>0.01</v>
      </c>
      <c t="n" r="C4" s="8">
        <v>0.01</v>
      </c>
    </row>
    <row r="5" spans="1:3">
      <c t="s" r="A5" s="4">
        <v>71</v>
      </c>
      <c t="n" r="B5" s="6">
        <v>50000000</v>
      </c>
      <c t="n" r="C5" s="6">
        <v>50000000</v>
      </c>
    </row>
    <row r="6" spans="1:3">
      <c t="s" r="A6" s="4">
        <v>72</v>
      </c>
      <c t="n" r="B6" s="6">
        <v>0</v>
      </c>
      <c t="n" r="C6" s="6">
        <v>0</v>
      </c>
    </row>
    <row r="7" spans="1:3">
      <c t="s" r="A7" s="4">
        <v>73</v>
      </c>
      <c t="n" r="B7" s="8">
        <v>0.01</v>
      </c>
      <c t="n" r="C7" s="8">
        <v>0.01</v>
      </c>
    </row>
    <row r="8" spans="1:3">
      <c t="s" r="A8" s="4">
        <v>74</v>
      </c>
      <c t="n" r="B8" s="6">
        <v>300000000</v>
      </c>
      <c t="n" r="C8" s="6">
        <v>300000000</v>
      </c>
    </row>
    <row r="9" spans="1:3">
      <c t="s" r="A9" s="4">
        <v>75</v>
      </c>
      <c t="n" r="B9" s="6">
        <v>140954000</v>
      </c>
      <c t="n" r="C9" s="6">
        <v>140195000</v>
      </c>
    </row>
    <row r="10" spans="1:3">
      <c t="s" r="A10" s="4">
        <v>76</v>
      </c>
      <c t="n" r="B10" s="6">
        <v>133377000</v>
      </c>
      <c t="n" r="C10" s="6">
        <v>132944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09</v>
      </c>
      <c t="s" r="B1" s="2">
        <v>1</v>
      </c>
    </row>
    <row r="2" spans="1:2">
      <c t="s" r="B2" s="2">
        <v>2</v>
      </c>
    </row>
    <row r="3" spans="1:2">
      <c t="s" r="A3" s="3">
        <v>175</v>
      </c>
    </row>
    <row r="4" spans="1:2">
      <c t="s" r="A4" s="4">
        <v>210</v>
      </c>
      <c t="s" r="B4" s="4">
        <v>21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212</v>
      </c>
      <c t="s" r="B1" s="2">
        <v>1</v>
      </c>
    </row>
    <row r="2" spans="1:2">
      <c t="s" r="B2" s="2">
        <v>2</v>
      </c>
    </row>
    <row r="3" spans="1:2">
      <c t="s" r="A3" s="3">
        <v>166</v>
      </c>
    </row>
    <row r="4" spans="1:2">
      <c t="s" r="A4" s="4">
        <v>213</v>
      </c>
      <c t="s" r="B4" s="4">
        <v>21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t="s" r="A1" s="1">
        <v>215</v>
      </c>
      <c t="s" r="B1" s="2">
        <v>1</v>
      </c>
    </row>
    <row r="2" spans="1:2">
      <c t="s" r="B2" s="2">
        <v>2</v>
      </c>
    </row>
    <row r="3" spans="1:2">
      <c t="s" r="A3" s="3">
        <v>180</v>
      </c>
    </row>
    <row r="4" spans="1:2">
      <c t="s" r="A4" s="4">
        <v>216</v>
      </c>
      <c t="s" r="B4" s="4">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t="s" r="A1" s="1">
        <v>218</v>
      </c>
      <c t="s" r="B1" s="2">
        <v>1</v>
      </c>
    </row>
    <row r="2" spans="1:3">
      <c t="s" r="B2" s="2">
        <v>2</v>
      </c>
      <c t="s" r="C2" s="2">
        <v>25</v>
      </c>
    </row>
    <row r="3" spans="1:3">
      <c t="s" r="A3" s="3">
        <v>146</v>
      </c>
    </row>
    <row r="4" spans="1:3">
      <c t="s" r="A4" s="4">
        <v>219</v>
      </c>
      <c t="n" r="C4" s="7">
        <v>3</v>
      </c>
    </row>
    <row r="5" spans="1:3">
      <c t="s" r="A5" s="4">
        <v>220</v>
      </c>
      <c t="n" r="C5" s="11">
        <v>8.199999999999999</v>
      </c>
    </row>
    <row r="6" spans="1:3">
      <c t="s" r="A6" s="4">
        <v>221</v>
      </c>
      <c t="n" r="B6" s="11">
        <v>1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222</v>
      </c>
      <c t="s" r="B1" s="2">
        <v>2</v>
      </c>
      <c t="s" r="C1" s="2">
        <v>25</v>
      </c>
    </row>
    <row r="2" spans="1:3">
      <c t="s" r="A2" s="3">
        <v>223</v>
      </c>
    </row>
    <row r="3" spans="1:3">
      <c t="s" r="A3" s="4">
        <v>224</v>
      </c>
      <c t="n" r="B3" s="7">
        <v>155477</v>
      </c>
      <c t="n" r="C3" s="7">
        <v>151616</v>
      </c>
    </row>
    <row r="4" spans="1:3">
      <c t="s" r="A4" s="4">
        <v>225</v>
      </c>
      <c t="n" r="B4" s="6">
        <v>5216</v>
      </c>
      <c t="n" r="C4" s="6">
        <v>5522</v>
      </c>
    </row>
    <row r="5" spans="1:3">
      <c t="s" r="A5" s="4">
        <v>226</v>
      </c>
      <c t="n" r="B5" s="6">
        <v>-7208</v>
      </c>
      <c t="n" r="C5" s="6">
        <v>-10182</v>
      </c>
    </row>
    <row r="6" spans="1:3">
      <c t="s" r="A6" s="4">
        <v>227</v>
      </c>
      <c t="n" r="B6" s="6">
        <v>153485</v>
      </c>
      <c t="n" r="C6" s="6">
        <v>146956</v>
      </c>
    </row>
    <row r="7" spans="1:3">
      <c t="s" r="A7" s="4">
        <v>228</v>
      </c>
    </row>
    <row r="8" spans="1:3">
      <c t="s" r="A8" s="3">
        <v>223</v>
      </c>
    </row>
    <row r="9" spans="1:3">
      <c t="s" r="A9" s="4">
        <v>224</v>
      </c>
      <c t="n" r="B9" s="6">
        <v>132878</v>
      </c>
      <c t="n" r="C9" s="6">
        <v>129025</v>
      </c>
    </row>
    <row r="10" spans="1:3">
      <c t="s" r="A10" s="4">
        <v>225</v>
      </c>
      <c t="n" r="B10" s="6">
        <v>4776</v>
      </c>
      <c t="n" r="C10" s="6">
        <v>5171</v>
      </c>
    </row>
    <row r="11" spans="1:3">
      <c t="s" r="A11" s="4">
        <v>226</v>
      </c>
      <c t="n" r="B11" s="6">
        <v>-7111</v>
      </c>
      <c t="n" r="C11" s="6">
        <v>-10102</v>
      </c>
    </row>
    <row r="12" spans="1:3">
      <c t="s" r="A12" s="4">
        <v>227</v>
      </c>
      <c t="n" r="B12" s="6">
        <v>130543</v>
      </c>
      <c t="n" r="C12" s="6">
        <v>124094</v>
      </c>
    </row>
    <row r="13" spans="1:3">
      <c t="s" r="A13" s="4">
        <v>229</v>
      </c>
    </row>
    <row r="14" spans="1:3">
      <c t="s" r="A14" s="3">
        <v>223</v>
      </c>
    </row>
    <row r="15" spans="1:3">
      <c t="s" r="A15" s="4">
        <v>224</v>
      </c>
      <c t="n" r="B15" s="6">
        <v>4989</v>
      </c>
      <c t="n" r="C15" s="6">
        <v>5051</v>
      </c>
    </row>
    <row r="16" spans="1:3">
      <c t="s" r="A16" s="4">
        <v>225</v>
      </c>
      <c t="n" r="B16" s="6">
        <v>180</v>
      </c>
      <c t="n" r="C16" s="6">
        <v>439</v>
      </c>
    </row>
    <row r="17" spans="1:3">
      <c t="s" r="A17" s="4">
        <v>226</v>
      </c>
      <c t="n" r="B17" s="6">
        <v>-53</v>
      </c>
      <c t="n" r="C17" s="6">
        <v>-247</v>
      </c>
    </row>
    <row r="18" spans="1:3">
      <c t="s" r="A18" s="4">
        <v>227</v>
      </c>
      <c t="n" r="B18" s="6">
        <v>5116</v>
      </c>
      <c t="n" r="C18" s="6">
        <v>5243</v>
      </c>
    </row>
    <row r="19" spans="1:3">
      <c t="s" r="A19" s="4">
        <v>230</v>
      </c>
    </row>
    <row r="20" spans="1:3">
      <c t="s" r="A20" s="3">
        <v>223</v>
      </c>
    </row>
    <row r="21" spans="1:3">
      <c t="s" r="A21" s="4">
        <v>224</v>
      </c>
      <c t="n" r="B21" s="6">
        <v>30896</v>
      </c>
      <c t="n" r="C21" s="6">
        <v>27717</v>
      </c>
    </row>
    <row r="22" spans="1:3">
      <c t="s" r="A22" s="4">
        <v>225</v>
      </c>
      <c t="n" r="B22" s="6">
        <v>2613</v>
      </c>
      <c t="n" r="C22" s="6">
        <v>3831</v>
      </c>
    </row>
    <row r="23" spans="1:3">
      <c t="s" r="A23" s="4">
        <v>226</v>
      </c>
      <c t="n" r="B23" s="6">
        <v>-866</v>
      </c>
      <c t="n" r="C23" s="6">
        <v>-911</v>
      </c>
    </row>
    <row r="24" spans="1:3">
      <c t="s" r="A24" s="4">
        <v>227</v>
      </c>
      <c t="n" r="B24" s="6">
        <v>32643</v>
      </c>
      <c t="n" r="C24" s="6">
        <v>30637</v>
      </c>
    </row>
    <row r="25" spans="1:3">
      <c t="s" r="A25" s="4">
        <v>231</v>
      </c>
    </row>
    <row r="26" spans="1:3">
      <c t="s" r="A26" s="3">
        <v>223</v>
      </c>
    </row>
    <row r="27" spans="1:3">
      <c t="s" r="A27" s="4">
        <v>224</v>
      </c>
      <c t="n" r="B27" s="6">
        <v>35923</v>
      </c>
      <c t="n" r="C27" s="6">
        <v>35903</v>
      </c>
    </row>
    <row r="28" spans="1:3">
      <c t="s" r="A28" s="4">
        <v>225</v>
      </c>
      <c t="n" r="B28" s="6">
        <v>932</v>
      </c>
      <c t="n" r="C28" s="6">
        <v>802</v>
      </c>
    </row>
    <row r="29" spans="1:3">
      <c t="s" r="A29" s="4">
        <v>226</v>
      </c>
      <c t="n" r="B29" s="6">
        <v>-2828</v>
      </c>
      <c t="n" r="C29" s="6">
        <v>-4357</v>
      </c>
    </row>
    <row r="30" spans="1:3">
      <c t="s" r="A30" s="4">
        <v>227</v>
      </c>
      <c t="n" r="B30" s="6">
        <v>34027</v>
      </c>
      <c t="n" r="C30" s="6">
        <v>32348</v>
      </c>
    </row>
    <row r="31" spans="1:3">
      <c t="s" r="A31" s="4">
        <v>232</v>
      </c>
    </row>
    <row r="32" spans="1:3">
      <c t="s" r="A32" s="3">
        <v>223</v>
      </c>
    </row>
    <row r="33" spans="1:3">
      <c t="s" r="A33" s="4">
        <v>224</v>
      </c>
      <c t="n" r="B33" s="6">
        <v>61070</v>
      </c>
      <c t="n" r="C33" s="6">
        <v>60354</v>
      </c>
    </row>
    <row r="34" spans="1:3">
      <c t="s" r="A34" s="4">
        <v>225</v>
      </c>
      <c t="n" r="B34" s="6">
        <v>1051</v>
      </c>
      <c t="n" r="C34" s="6">
        <v>99</v>
      </c>
    </row>
    <row r="35" spans="1:3">
      <c t="s" r="A35" s="4">
        <v>226</v>
      </c>
      <c t="n" r="B35" s="6">
        <v>-3364</v>
      </c>
      <c t="n" r="C35" s="6">
        <v>-4587</v>
      </c>
    </row>
    <row r="36" spans="1:3">
      <c t="s" r="A36" s="4">
        <v>227</v>
      </c>
      <c t="n" r="B36" s="6">
        <v>58757</v>
      </c>
      <c t="n" r="C36" s="6">
        <v>55866</v>
      </c>
    </row>
    <row r="37" spans="1:3">
      <c t="s" r="A37" s="4">
        <v>233</v>
      </c>
    </row>
    <row r="38" spans="1:3">
      <c t="s" r="A38" s="3">
        <v>223</v>
      </c>
    </row>
    <row r="39" spans="1:3">
      <c t="s" r="A39" s="4">
        <v>224</v>
      </c>
      <c t="n" r="B39" s="6">
        <v>22599</v>
      </c>
      <c t="n" r="C39" s="6">
        <v>22591</v>
      </c>
    </row>
    <row r="40" spans="1:3">
      <c t="s" r="A40" s="4">
        <v>225</v>
      </c>
      <c t="n" r="B40" s="6">
        <v>440</v>
      </c>
      <c t="n" r="C40" s="6">
        <v>351</v>
      </c>
    </row>
    <row r="41" spans="1:3">
      <c t="s" r="A41" s="4">
        <v>226</v>
      </c>
      <c t="n" r="B41" s="6">
        <v>-97</v>
      </c>
      <c t="n" r="C41" s="6">
        <v>-80</v>
      </c>
    </row>
    <row r="42" spans="1:3">
      <c t="s" r="A42" s="4">
        <v>227</v>
      </c>
      <c t="n" r="B42" s="6">
        <v>22942</v>
      </c>
      <c t="n" r="C42" s="6">
        <v>22862</v>
      </c>
    </row>
    <row r="43" spans="1:3">
      <c t="s" r="A43" s="4">
        <v>234</v>
      </c>
    </row>
    <row r="44" spans="1:3">
      <c t="s" r="A44" s="3">
        <v>223</v>
      </c>
    </row>
    <row r="45" spans="1:3">
      <c t="s" r="A45" s="4">
        <v>224</v>
      </c>
      <c t="n" r="B45" s="6">
        <v>21770</v>
      </c>
      <c t="n" r="C45" s="6">
        <v>21704</v>
      </c>
    </row>
    <row r="46" spans="1:3">
      <c t="s" r="A46" s="4">
        <v>225</v>
      </c>
      <c t="n" r="B46" s="6">
        <v>289</v>
      </c>
      <c t="n" r="C46" s="6">
        <v>214</v>
      </c>
    </row>
    <row r="47" spans="1:3">
      <c t="s" r="A47" s="4">
        <v>226</v>
      </c>
      <c t="n" r="B47" s="6">
        <v>-97</v>
      </c>
      <c t="n" r="C47" s="6">
        <v>-80</v>
      </c>
    </row>
    <row r="48" spans="1:3">
      <c t="s" r="A48" s="4">
        <v>227</v>
      </c>
      <c t="n" r="B48" s="6">
        <v>21962</v>
      </c>
      <c t="n" r="C48" s="6">
        <v>21838</v>
      </c>
    </row>
    <row r="49" spans="1:3">
      <c t="s" r="A49" s="4">
        <v>235</v>
      </c>
    </row>
    <row r="50" spans="1:3">
      <c t="s" r="A50" s="3">
        <v>223</v>
      </c>
    </row>
    <row r="51" spans="1:3">
      <c t="s" r="A51" s="4">
        <v>224</v>
      </c>
      <c t="n" r="B51" s="6">
        <v>829</v>
      </c>
      <c t="n" r="C51" s="6">
        <v>887</v>
      </c>
    </row>
    <row r="52" spans="1:3">
      <c t="s" r="A52" s="4">
        <v>225</v>
      </c>
      <c t="n" r="B52" s="6">
        <v>151</v>
      </c>
      <c t="n" r="C52" s="6">
        <v>137</v>
      </c>
    </row>
    <row r="53" spans="1:3">
      <c t="s" r="A53" s="4">
        <v>227</v>
      </c>
      <c t="n" r="B53" s="7">
        <v>980</v>
      </c>
      <c t="n" r="C53" s="7">
        <v>1024</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3"/>
  </cols>
  <sheetData>
    <row r="1" spans="1:4">
      <c t="s" r="A1" s="1">
        <v>236</v>
      </c>
      <c t="s" r="B1" s="2">
        <v>1</v>
      </c>
    </row>
    <row r="2" spans="1:4">
      <c t="s" r="B2" s="2">
        <v>2</v>
      </c>
      <c t="s" r="C2" s="2">
        <v>78</v>
      </c>
      <c t="s" r="D2" s="2">
        <v>25</v>
      </c>
    </row>
    <row r="3" spans="1:4">
      <c t="s" r="A3" s="3">
        <v>223</v>
      </c>
    </row>
    <row r="4" spans="1:4">
      <c t="s" r="A4" s="4">
        <v>237</v>
      </c>
      <c t="n" r="B4" s="7">
        <v>78400000</v>
      </c>
      <c t="n" r="D4" s="7">
        <v>74200000</v>
      </c>
    </row>
    <row r="5" spans="1:4">
      <c t="s" r="A5" s="4">
        <v>238</v>
      </c>
      <c t="n" r="B5" s="6">
        <v>75100000</v>
      </c>
      <c t="n" r="D5" s="7">
        <v>72800000</v>
      </c>
    </row>
    <row r="6" spans="1:4">
      <c t="s" r="A6" s="4">
        <v>239</v>
      </c>
      <c t="n" r="B6" s="6">
        <v>2800000</v>
      </c>
      <c t="n" r="C6" s="7">
        <v>2500000</v>
      </c>
    </row>
    <row r="7" spans="1:4">
      <c t="s" r="A7" s="4">
        <v>240</v>
      </c>
      <c t="n" r="B7" s="6">
        <v>200000</v>
      </c>
      <c t="n" r="C7" s="6">
        <v>100000</v>
      </c>
    </row>
    <row r="8" spans="1:4">
      <c t="s" r="A8" s="4">
        <v>241</v>
      </c>
      <c t="n" r="B8" s="7">
        <v>200000</v>
      </c>
      <c t="n" r="C8" s="7">
        <v>0</v>
      </c>
    </row>
    <row r="9" spans="1:4">
      <c t="s" r="A9" s="4">
        <v>242</v>
      </c>
    </row>
    <row r="10" spans="1:4">
      <c t="s" r="A10" s="3">
        <v>223</v>
      </c>
    </row>
    <row r="11" spans="1:4">
      <c t="s" r="A11" s="4">
        <v>243</v>
      </c>
      <c t="s" r="B11" s="4">
        <v>24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245</v>
      </c>
      <c t="s" r="B1" s="2">
        <v>2</v>
      </c>
      <c t="s" r="C1" s="2">
        <v>25</v>
      </c>
    </row>
    <row r="2" spans="1:3">
      <c t="s" r="A2" s="3">
        <v>152</v>
      </c>
    </row>
    <row r="3" spans="1:3">
      <c t="s" r="A3" s="4">
        <v>246</v>
      </c>
      <c t="n" r="B3" s="7">
        <v>85895</v>
      </c>
      <c t="n" r="C3" s="7">
        <v>89360</v>
      </c>
    </row>
    <row r="4" spans="1:3">
      <c t="s" r="A4" s="4">
        <v>247</v>
      </c>
      <c t="n" r="B4" s="6">
        <v>21014</v>
      </c>
      <c t="n" r="C4" s="6">
        <v>41762</v>
      </c>
    </row>
    <row r="5" spans="1:3">
      <c t="s" r="A5" s="4">
        <v>248</v>
      </c>
      <c t="n" r="B5" s="6">
        <v>64881</v>
      </c>
      <c t="n" r="C5" s="6">
        <v>47598</v>
      </c>
    </row>
    <row r="6" spans="1:3">
      <c t="s" r="A6" s="4">
        <v>249</v>
      </c>
      <c t="n" r="B6" s="6">
        <v>-7208</v>
      </c>
      <c t="n" r="C6" s="6">
        <v>-10182</v>
      </c>
    </row>
    <row r="7" spans="1:3">
      <c t="s" r="A7" s="4">
        <v>250</v>
      </c>
      <c t="n" r="B7" s="6">
        <v>-1081</v>
      </c>
      <c t="n" r="C7" s="6">
        <v>-4856</v>
      </c>
    </row>
    <row r="8" spans="1:3">
      <c t="s" r="A8" s="4">
        <v>251</v>
      </c>
      <c t="n" r="B8" s="7">
        <v>-6127</v>
      </c>
      <c t="n" r="C8" s="7">
        <v>-5326</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252</v>
      </c>
      <c t="s" r="B1" s="2">
        <v>2</v>
      </c>
      <c t="s" r="C1" s="2">
        <v>25</v>
      </c>
    </row>
    <row r="2" spans="1:3">
      <c t="s" r="A2" s="3">
        <v>253</v>
      </c>
    </row>
    <row r="3" spans="1:3">
      <c t="s" r="A3" s="4">
        <v>254</v>
      </c>
      <c t="n" r="B3" s="7">
        <v>6049</v>
      </c>
    </row>
    <row r="4" spans="1:3">
      <c t="s" r="A4" s="4">
        <v>255</v>
      </c>
      <c t="n" r="B4" s="6">
        <v>11013</v>
      </c>
    </row>
    <row r="5" spans="1:3">
      <c t="s" r="A5" s="4">
        <v>256</v>
      </c>
      <c t="n" r="B5" s="6">
        <v>4420</v>
      </c>
    </row>
    <row r="6" spans="1:3">
      <c t="s" r="A6" s="4">
        <v>257</v>
      </c>
      <c t="n" r="B6" s="6">
        <v>1117</v>
      </c>
    </row>
    <row r="7" spans="1:3">
      <c t="s" r="A7" s="4">
        <v>258</v>
      </c>
      <c t="n" r="B7" s="6">
        <v>22599</v>
      </c>
    </row>
    <row r="8" spans="1:3">
      <c t="s" r="A8" s="3">
        <v>259</v>
      </c>
    </row>
    <row r="9" spans="1:3">
      <c t="s" r="A9" s="4">
        <v>260</v>
      </c>
      <c t="n" r="B9" s="6">
        <v>6035</v>
      </c>
    </row>
    <row r="10" spans="1:3">
      <c t="s" r="A10" s="4">
        <v>261</v>
      </c>
      <c t="n" r="B10" s="6">
        <v>11051</v>
      </c>
    </row>
    <row r="11" spans="1:3">
      <c t="s" r="A11" s="4">
        <v>262</v>
      </c>
      <c t="n" r="B11" s="6">
        <v>4537</v>
      </c>
    </row>
    <row r="12" spans="1:3">
      <c t="s" r="A12" s="4">
        <v>263</v>
      </c>
      <c t="n" r="B12" s="6">
        <v>1319</v>
      </c>
    </row>
    <row r="13" spans="1:3">
      <c t="s" r="A13" s="4">
        <v>264</v>
      </c>
      <c t="n" r="B13" s="7">
        <v>22942</v>
      </c>
      <c t="n" r="C13" s="7">
        <v>22862</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265</v>
      </c>
      <c t="s" r="B1" s="2">
        <v>2</v>
      </c>
      <c t="s" r="C1" s="2">
        <v>25</v>
      </c>
    </row>
    <row r="2" spans="1:3">
      <c t="s" r="A2" s="3">
        <v>266</v>
      </c>
    </row>
    <row r="3" spans="1:3">
      <c t="s" r="A3" s="4">
        <v>267</v>
      </c>
      <c t="n" r="B3" s="7">
        <v>146961</v>
      </c>
      <c t="n" r="C3" s="7">
        <v>135026</v>
      </c>
    </row>
    <row r="4" spans="1:3">
      <c t="s" r="A4" s="4">
        <v>268</v>
      </c>
    </row>
    <row r="5" spans="1:3">
      <c t="s" r="A5" s="3">
        <v>266</v>
      </c>
    </row>
    <row r="6" spans="1:3">
      <c t="s" r="A6" s="4">
        <v>269</v>
      </c>
      <c t="n" r="B6" s="6">
        <v>21962</v>
      </c>
      <c t="n" r="C6" s="6">
        <v>21838</v>
      </c>
    </row>
    <row r="7" spans="1:3">
      <c t="s" r="A7" s="4">
        <v>235</v>
      </c>
    </row>
    <row r="8" spans="1:3">
      <c t="s" r="A8" s="3">
        <v>266</v>
      </c>
    </row>
    <row r="9" spans="1:3">
      <c t="s" r="A9" s="4">
        <v>269</v>
      </c>
      <c t="n" r="B9" s="6">
        <v>980</v>
      </c>
      <c t="n" r="C9" s="6">
        <v>1024</v>
      </c>
    </row>
    <row r="10" spans="1:3">
      <c t="s" r="A10" s="4">
        <v>27</v>
      </c>
    </row>
    <row r="11" spans="1:3">
      <c t="s" r="A11" s="3">
        <v>266</v>
      </c>
    </row>
    <row r="12" spans="1:3">
      <c t="s" r="A12" s="4">
        <v>269</v>
      </c>
      <c t="n" r="B12" s="6">
        <v>1098</v>
      </c>
    </row>
    <row r="13" spans="1:3">
      <c t="s" r="A13" s="4">
        <v>270</v>
      </c>
    </row>
    <row r="14" spans="1:3">
      <c t="s" r="A14" s="3">
        <v>266</v>
      </c>
    </row>
    <row r="15" spans="1:3">
      <c t="s" r="A15" s="4">
        <v>269</v>
      </c>
      <c t="n" r="B15" s="6">
        <v>32643</v>
      </c>
      <c t="n" r="C15" s="6">
        <v>30637</v>
      </c>
    </row>
    <row r="16" spans="1:3">
      <c t="s" r="A16" s="4">
        <v>271</v>
      </c>
    </row>
    <row r="17" spans="1:3">
      <c t="s" r="A17" s="3">
        <v>266</v>
      </c>
    </row>
    <row r="18" spans="1:3">
      <c t="s" r="A18" s="4">
        <v>269</v>
      </c>
      <c t="n" r="B18" s="6">
        <v>5116</v>
      </c>
      <c t="n" r="C18" s="6">
        <v>5243</v>
      </c>
    </row>
    <row r="19" spans="1:3">
      <c t="s" r="A19" s="4">
        <v>272</v>
      </c>
    </row>
    <row r="20" spans="1:3">
      <c t="s" r="A20" s="3">
        <v>266</v>
      </c>
    </row>
    <row r="21" spans="1:3">
      <c t="s" r="A21" s="4">
        <v>273</v>
      </c>
      <c t="n" r="B21" s="6">
        <v>115</v>
      </c>
    </row>
    <row r="22" spans="1:3">
      <c t="s" r="A22" s="4">
        <v>274</v>
      </c>
      <c t="n" r="C22" s="6">
        <v>-159</v>
      </c>
    </row>
    <row r="23" spans="1:3">
      <c t="s" r="A23" s="4">
        <v>275</v>
      </c>
    </row>
    <row r="24" spans="1:3">
      <c t="s" r="A24" s="3">
        <v>266</v>
      </c>
    </row>
    <row r="25" spans="1:3">
      <c t="s" r="A25" s="4">
        <v>267</v>
      </c>
      <c t="n" r="B25" s="6">
        <v>38857</v>
      </c>
      <c t="n" r="C25" s="6">
        <v>35880</v>
      </c>
    </row>
    <row r="26" spans="1:3">
      <c t="s" r="A26" s="4">
        <v>276</v>
      </c>
    </row>
    <row r="27" spans="1:3">
      <c t="s" r="A27" s="3">
        <v>266</v>
      </c>
    </row>
    <row r="28" spans="1:3">
      <c t="s" r="A28" s="4">
        <v>269</v>
      </c>
      <c t="n" r="B28" s="6">
        <v>1098</v>
      </c>
    </row>
    <row r="29" spans="1:3">
      <c t="s" r="A29" s="4">
        <v>277</v>
      </c>
    </row>
    <row r="30" spans="1:3">
      <c t="s" r="A30" s="3">
        <v>266</v>
      </c>
    </row>
    <row r="31" spans="1:3">
      <c t="s" r="A31" s="4">
        <v>269</v>
      </c>
      <c t="n" r="B31" s="6">
        <v>32643</v>
      </c>
      <c t="n" r="C31" s="6">
        <v>30637</v>
      </c>
    </row>
    <row r="32" spans="1:3">
      <c t="s" r="A32" s="4">
        <v>278</v>
      </c>
    </row>
    <row r="33" spans="1:3">
      <c t="s" r="A33" s="3">
        <v>266</v>
      </c>
    </row>
    <row r="34" spans="1:3">
      <c t="s" r="A34" s="4">
        <v>269</v>
      </c>
      <c t="n" r="B34" s="6">
        <v>5116</v>
      </c>
      <c t="n" r="C34" s="6">
        <v>5243</v>
      </c>
    </row>
    <row r="35" spans="1:3">
      <c t="s" r="A35" s="4">
        <v>279</v>
      </c>
    </row>
    <row r="36" spans="1:3">
      <c t="s" r="A36" s="3">
        <v>266</v>
      </c>
    </row>
    <row r="37" spans="1:3">
      <c t="s" r="A37" s="4">
        <v>267</v>
      </c>
      <c t="n" r="B37" s="6">
        <v>115841</v>
      </c>
      <c t="n" r="C37" s="6">
        <v>110917</v>
      </c>
    </row>
    <row r="38" spans="1:3">
      <c t="s" r="A38" s="4">
        <v>280</v>
      </c>
    </row>
    <row r="39" spans="1:3">
      <c t="s" r="A39" s="3">
        <v>266</v>
      </c>
    </row>
    <row r="40" spans="1:3">
      <c t="s" r="A40" s="4">
        <v>269</v>
      </c>
      <c t="n" r="B40" s="6">
        <v>21962</v>
      </c>
      <c t="n" r="C40" s="6">
        <v>21838</v>
      </c>
    </row>
    <row r="41" spans="1:3">
      <c t="s" r="A41" s="4">
        <v>281</v>
      </c>
    </row>
    <row r="42" spans="1:3">
      <c t="s" r="A42" s="3">
        <v>266</v>
      </c>
    </row>
    <row r="43" spans="1:3">
      <c t="s" r="A43" s="4">
        <v>269</v>
      </c>
      <c t="n" r="B43" s="6">
        <v>980</v>
      </c>
      <c t="n" r="C43" s="6">
        <v>1024</v>
      </c>
    </row>
    <row r="44" spans="1:3">
      <c t="s" r="A44" s="4">
        <v>282</v>
      </c>
    </row>
    <row r="45" spans="1:3">
      <c t="s" r="A45" s="3">
        <v>266</v>
      </c>
    </row>
    <row r="46" spans="1:3">
      <c t="s" r="A46" s="4">
        <v>273</v>
      </c>
      <c t="n" r="B46" s="6">
        <v>115</v>
      </c>
    </row>
    <row r="47" spans="1:3">
      <c t="s" r="A47" s="4">
        <v>274</v>
      </c>
      <c t="n" r="C47" s="6">
        <v>-159</v>
      </c>
    </row>
    <row r="48" spans="1:3">
      <c t="s" r="A48" s="4">
        <v>283</v>
      </c>
    </row>
    <row r="49" spans="1:3">
      <c t="s" r="A49" s="3">
        <v>266</v>
      </c>
    </row>
    <row r="50" spans="1:3">
      <c t="s" r="A50" s="4">
        <v>267</v>
      </c>
      <c t="n" r="B50" s="6">
        <v>-7737</v>
      </c>
      <c t="n" r="C50" s="6">
        <v>-11771</v>
      </c>
    </row>
    <row r="51" spans="1:3">
      <c t="s" r="A51" s="4">
        <v>284</v>
      </c>
    </row>
    <row r="52" spans="1:3">
      <c t="s" r="A52" s="3">
        <v>266</v>
      </c>
    </row>
    <row r="53" spans="1:3">
      <c t="s" r="A53" s="4">
        <v>269</v>
      </c>
      <c t="n" r="B53" s="6">
        <v>58757</v>
      </c>
      <c t="n" r="C53" s="6">
        <v>55866</v>
      </c>
    </row>
    <row r="54" spans="1:3">
      <c t="s" r="A54" s="4">
        <v>285</v>
      </c>
    </row>
    <row r="55" spans="1:3">
      <c t="s" r="A55" s="3">
        <v>266</v>
      </c>
    </row>
    <row r="56" spans="1:3">
      <c t="s" r="A56" s="4">
        <v>269</v>
      </c>
      <c t="n" r="B56" s="6">
        <v>34027</v>
      </c>
      <c t="n" r="C56" s="6">
        <v>32348</v>
      </c>
    </row>
    <row r="57" spans="1:3">
      <c t="s" r="A57" s="4">
        <v>286</v>
      </c>
    </row>
    <row r="58" spans="1:3">
      <c t="s" r="A58" s="3">
        <v>266</v>
      </c>
    </row>
    <row r="59" spans="1:3">
      <c t="s" r="A59" s="4">
        <v>269</v>
      </c>
      <c t="n" r="B59" s="6">
        <v>58757</v>
      </c>
      <c t="n" r="C59" s="6">
        <v>55866</v>
      </c>
    </row>
    <row r="60" spans="1:3">
      <c t="s" r="A60" s="4">
        <v>287</v>
      </c>
    </row>
    <row r="61" spans="1:3">
      <c t="s" r="A61" s="3">
        <v>266</v>
      </c>
    </row>
    <row r="62" spans="1:3">
      <c t="s" r="A62" s="4">
        <v>269</v>
      </c>
      <c t="n" r="B62" s="6">
        <v>34027</v>
      </c>
      <c t="n" r="C62" s="6">
        <v>32348</v>
      </c>
    </row>
    <row r="63" spans="1:3">
      <c t="s" r="A63" s="4">
        <v>288</v>
      </c>
    </row>
    <row r="64" spans="1:3">
      <c t="s" r="A64" s="3">
        <v>266</v>
      </c>
    </row>
    <row r="65" spans="1:3">
      <c t="s" r="A65" s="4">
        <v>289</v>
      </c>
      <c t="n" r="B65" s="6">
        <v>-7737</v>
      </c>
      <c t="n" r="C65" s="6">
        <v>-11771</v>
      </c>
    </row>
    <row r="66" spans="1:3">
      <c t="s" r="A66" s="4">
        <v>290</v>
      </c>
    </row>
    <row r="67" spans="1:3">
      <c t="s" r="A67" s="3">
        <v>266</v>
      </c>
    </row>
    <row r="68" spans="1:3">
      <c t="s" r="A68" s="4">
        <v>289</v>
      </c>
      <c t="n" r="B68" s="7">
        <v>-7737</v>
      </c>
      <c t="n" r="C68" s="7">
        <v>-1177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3"/>
  </cols>
  <sheetData>
    <row r="1" spans="1:3">
      <c t="s" r="A1" s="1">
        <v>291</v>
      </c>
      <c t="s" r="B1" s="2">
        <v>1</v>
      </c>
    </row>
    <row r="2" spans="1:3">
      <c t="s" r="B2" s="2">
        <v>2</v>
      </c>
      <c t="s" r="C2" s="2">
        <v>25</v>
      </c>
    </row>
    <row r="3" spans="1:3">
      <c t="s" r="A3" s="3">
        <v>266</v>
      </c>
    </row>
    <row r="4" spans="1:3">
      <c t="s" r="A4" s="4">
        <v>292</v>
      </c>
      <c t="n" r="B4" s="7">
        <v>4</v>
      </c>
    </row>
    <row r="5" spans="1:3">
      <c t="s" r="A5" s="4">
        <v>293</v>
      </c>
    </row>
    <row r="6" spans="1:3">
      <c t="s" r="A6" s="3">
        <v>266</v>
      </c>
    </row>
    <row r="7" spans="1:3">
      <c t="s" r="A7" s="4">
        <v>294</v>
      </c>
      <c t="n" r="B7" s="11">
        <v>0.1</v>
      </c>
    </row>
    <row r="8" spans="1:3">
      <c t="s" r="A8" s="4">
        <v>295</v>
      </c>
      <c t="n" r="C8" s="11">
        <v>0.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77</v>
      </c>
      <c t="s" r="B1" s="2">
        <v>1</v>
      </c>
    </row>
    <row r="2" spans="1:3">
      <c t="s" r="B2" s="2">
        <v>2</v>
      </c>
      <c t="s" r="C2" s="2">
        <v>78</v>
      </c>
    </row>
    <row r="3" spans="1:3">
      <c t="s" r="A3" s="3">
        <v>79</v>
      </c>
    </row>
    <row r="4" spans="1:3">
      <c t="s" r="A4" s="4">
        <v>80</v>
      </c>
      <c t="n" r="B4" s="7">
        <v>1252063</v>
      </c>
      <c t="n" r="C4" s="7">
        <v>1242526</v>
      </c>
    </row>
    <row r="5" spans="1:3">
      <c t="s" r="A5" s="4">
        <v>81</v>
      </c>
      <c t="n" r="B5" s="6">
        <v>700021</v>
      </c>
      <c t="n" r="C5" s="6">
        <v>709568</v>
      </c>
    </row>
    <row r="6" spans="1:3">
      <c t="s" r="A6" s="4">
        <v>82</v>
      </c>
      <c t="n" r="B6" s="6">
        <v>552042</v>
      </c>
      <c t="n" r="C6" s="6">
        <v>532958</v>
      </c>
    </row>
    <row r="7" spans="1:3">
      <c t="s" r="A7" s="4">
        <v>83</v>
      </c>
      <c t="n" r="B7" s="6">
        <v>384085</v>
      </c>
      <c t="n" r="C7" s="6">
        <v>372854</v>
      </c>
    </row>
    <row r="8" spans="1:3">
      <c t="s" r="A8" s="4">
        <v>84</v>
      </c>
      <c t="n" r="B8" s="6">
        <v>22778</v>
      </c>
      <c t="n" r="C8" s="6">
        <v>22460</v>
      </c>
    </row>
    <row r="9" spans="1:3">
      <c t="s" r="A9" s="4">
        <v>85</v>
      </c>
      <c t="n" r="B9" s="6">
        <v>-3838</v>
      </c>
      <c t="n" r="C9" s="6">
        <v>-4068</v>
      </c>
    </row>
    <row r="10" spans="1:3">
      <c t="s" r="A10" s="4">
        <v>86</v>
      </c>
      <c t="n" r="B10" s="6">
        <v>542</v>
      </c>
      <c t="n" r="C10" s="6">
        <v>-489</v>
      </c>
    </row>
    <row r="11" spans="1:3">
      <c t="s" r="A11" s="4">
        <v>87</v>
      </c>
      <c t="n" r="B11" s="6">
        <v>148475</v>
      </c>
      <c t="n" r="C11" s="6">
        <v>142201</v>
      </c>
    </row>
    <row r="12" spans="1:3">
      <c t="s" r="A12" s="4">
        <v>88</v>
      </c>
      <c t="n" r="B12" s="6">
        <v>35081</v>
      </c>
      <c t="n" r="C12" s="6">
        <v>41839</v>
      </c>
    </row>
    <row r="13" spans="1:3">
      <c t="s" r="A13" s="4">
        <v>89</v>
      </c>
      <c t="n" r="B13" s="6">
        <v>113394</v>
      </c>
      <c t="n" r="C13" s="6">
        <v>100362</v>
      </c>
    </row>
    <row r="14" spans="1:3">
      <c t="s" r="A14" s="4">
        <v>90</v>
      </c>
      <c t="n" r="B14" s="6">
        <v>625</v>
      </c>
      <c t="n" r="C14" s="6">
        <v>547</v>
      </c>
    </row>
    <row r="15" spans="1:3">
      <c t="s" r="A15" s="4">
        <v>91</v>
      </c>
      <c t="n" r="B15" s="7">
        <v>112769</v>
      </c>
      <c t="n" r="C15" s="7">
        <v>99815</v>
      </c>
    </row>
    <row r="16" spans="1:3">
      <c t="s" r="A16" s="3">
        <v>92</v>
      </c>
    </row>
    <row r="17" spans="1:3">
      <c t="s" r="A17" s="4">
        <v>93</v>
      </c>
      <c t="n" r="B17" s="6">
        <v>130600</v>
      </c>
      <c t="n" r="C17" s="6">
        <v>130045</v>
      </c>
    </row>
    <row r="18" spans="1:3">
      <c t="s" r="A18" s="4">
        <v>94</v>
      </c>
      <c t="n" r="B18" s="6">
        <v>135241</v>
      </c>
      <c t="n" r="C18" s="6">
        <v>137307</v>
      </c>
    </row>
    <row r="19" spans="1:3">
      <c t="s" r="A19" s="3">
        <v>95</v>
      </c>
    </row>
    <row r="20" spans="1:3">
      <c t="s" r="A20" s="4">
        <v>93</v>
      </c>
      <c t="n" r="B20" s="8">
        <v>0.85</v>
      </c>
      <c t="n" r="C20" s="8">
        <v>0.76</v>
      </c>
    </row>
    <row r="21" spans="1:3">
      <c t="s" r="A21" s="4">
        <v>94</v>
      </c>
      <c t="n" r="B21" s="9">
        <v>0.83</v>
      </c>
      <c t="n" r="C21" s="9">
        <v>0.74</v>
      </c>
    </row>
    <row r="22" spans="1:3">
      <c t="s" r="A22" s="4">
        <v>96</v>
      </c>
      <c t="n" r="B22" s="10">
        <v>0.275</v>
      </c>
      <c t="n" r="C22" s="10">
        <v>0.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3"/>
  </cols>
  <sheetData>
    <row r="1" spans="1:5">
      <c t="s" r="A1" s="1">
        <v>296</v>
      </c>
      <c t="s" r="B1" s="2">
        <v>2</v>
      </c>
      <c t="s" r="C1" s="2">
        <v>25</v>
      </c>
      <c t="s" r="D1" s="2">
        <v>78</v>
      </c>
      <c t="s" r="E1" s="2">
        <v>297</v>
      </c>
    </row>
    <row r="2" spans="1:5">
      <c t="s" r="A2" s="3">
        <v>298</v>
      </c>
    </row>
    <row r="3" spans="1:5">
      <c t="s" r="A3" s="4">
        <v>299</v>
      </c>
      <c t="n" r="B3" s="7">
        <v>194470</v>
      </c>
      <c t="n" r="C3" s="7">
        <v>265152</v>
      </c>
      <c t="n" r="D3" s="7">
        <v>169458</v>
      </c>
      <c t="n" r="E3" s="7">
        <v>174711</v>
      </c>
    </row>
    <row r="4" spans="1:5">
      <c t="s" r="A4" s="4">
        <v>300</v>
      </c>
      <c t="n" r="B4" s="6">
        <v>130543</v>
      </c>
      <c t="n" r="C4" s="6">
        <v>124094</v>
      </c>
    </row>
    <row r="5" spans="1:5">
      <c t="s" r="A5" s="4">
        <v>264</v>
      </c>
      <c t="n" r="B5" s="6">
        <v>22942</v>
      </c>
      <c t="n" r="C5" s="6">
        <v>22862</v>
      </c>
    </row>
    <row r="6" spans="1:5">
      <c t="s" r="A6" s="4">
        <v>301</v>
      </c>
      <c t="n" r="B6" s="6">
        <v>1656730</v>
      </c>
      <c t="n" r="C6" s="6">
        <v>1639973</v>
      </c>
    </row>
    <row r="7" spans="1:5">
      <c t="s" r="A7" s="4">
        <v>302</v>
      </c>
      <c t="n" r="B7" s="6">
        <v>194470</v>
      </c>
      <c t="n" r="C7" s="6">
        <v>265152</v>
      </c>
    </row>
    <row r="8" spans="1:5">
      <c t="s" r="A8" s="4">
        <v>303</v>
      </c>
      <c t="n" r="B8" s="6">
        <v>153485</v>
      </c>
      <c t="n" r="C8" s="6">
        <v>146956</v>
      </c>
    </row>
    <row r="9" spans="1:5">
      <c t="s" r="A9" s="4">
        <v>304</v>
      </c>
      <c t="n" r="B9" s="6">
        <v>1965820</v>
      </c>
      <c t="n" r="C9" s="6">
        <v>1925079</v>
      </c>
    </row>
    <row r="10" spans="1:5">
      <c t="s" r="A10" s="4">
        <v>228</v>
      </c>
    </row>
    <row r="11" spans="1:5">
      <c t="s" r="A11" s="3">
        <v>298</v>
      </c>
    </row>
    <row r="12" spans="1:5">
      <c t="s" r="A12" s="4">
        <v>303</v>
      </c>
      <c t="n" r="B12" s="6">
        <v>130543</v>
      </c>
      <c t="n" r="C12" s="6">
        <v>124094</v>
      </c>
    </row>
    <row r="13" spans="1:5">
      <c t="s" r="A13" s="4">
        <v>233</v>
      </c>
    </row>
    <row r="14" spans="1:5">
      <c t="s" r="A14" s="3">
        <v>298</v>
      </c>
    </row>
    <row r="15" spans="1:5">
      <c t="s" r="A15" s="4">
        <v>303</v>
      </c>
      <c t="n" r="B15" s="7">
        <v>22942</v>
      </c>
      <c t="n" r="C15" s="7">
        <v>2286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59"/>
    <col customWidth="1" max="2" min="2" width="15"/>
    <col customWidth="1" max="3" min="3" width="14"/>
  </cols>
  <sheetData>
    <row r="1" spans="1:3">
      <c t="s" r="A1" s="1">
        <v>305</v>
      </c>
      <c t="s" r="B1" s="2">
        <v>1</v>
      </c>
    </row>
    <row r="2" spans="1:3">
      <c t="s" r="B2" s="2">
        <v>2</v>
      </c>
      <c t="s" r="C2" s="2">
        <v>78</v>
      </c>
    </row>
    <row r="3" spans="1:3">
      <c t="s" r="A3" s="3">
        <v>157</v>
      </c>
    </row>
    <row r="4" spans="1:3">
      <c t="s" r="A4" s="4">
        <v>306</v>
      </c>
      <c t="n" r="B4" s="7">
        <v>-1140</v>
      </c>
      <c t="n" r="C4" s="7">
        <v>-1364</v>
      </c>
    </row>
    <row r="5" spans="1:3">
      <c t="s" r="A5" s="4">
        <v>307</v>
      </c>
      <c t="n" r="B5" s="6">
        <v>-2584</v>
      </c>
      <c t="n" r="C5" s="6">
        <v>-2376</v>
      </c>
    </row>
    <row r="6" spans="1:3">
      <c t="s" r="A6" s="4">
        <v>308</v>
      </c>
      <c t="n" r="B6" s="6">
        <v>186</v>
      </c>
    </row>
    <row r="7" spans="1:3">
      <c t="s" r="A7" s="4">
        <v>309</v>
      </c>
      <c t="n" r="B7" s="6">
        <v>-300</v>
      </c>
      <c t="n" r="C7" s="6">
        <v>-328</v>
      </c>
    </row>
    <row r="8" spans="1:3">
      <c t="s" r="A8" s="4">
        <v>310</v>
      </c>
      <c t="n" r="B8" s="7">
        <v>-3838</v>
      </c>
      <c t="n" r="C8" s="7">
        <v>-4068</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2"/>
    <col customWidth="1" max="2" min="2" width="15"/>
    <col customWidth="1" max="3" min="3" width="14"/>
  </cols>
  <sheetData>
    <row r="1" spans="1:3">
      <c t="s" r="A1" s="1">
        <v>311</v>
      </c>
      <c t="s" r="B1" s="2">
        <v>1</v>
      </c>
    </row>
    <row r="2" spans="1:3">
      <c t="s" r="B2" s="2">
        <v>2</v>
      </c>
      <c t="s" r="C2" s="2">
        <v>78</v>
      </c>
    </row>
    <row r="3" spans="1:3">
      <c t="s" r="A3" s="3">
        <v>157</v>
      </c>
    </row>
    <row r="4" spans="1:3">
      <c t="s" r="A4" s="4">
        <v>312</v>
      </c>
      <c t="n" r="B4" s="7">
        <v>756</v>
      </c>
      <c t="n" r="C4" s="7">
        <v>-10</v>
      </c>
    </row>
    <row r="5" spans="1:3">
      <c t="s" r="A5" s="4">
        <v>313</v>
      </c>
      <c t="n" r="B5" s="6">
        <v>-214</v>
      </c>
      <c t="n" r="C5" s="6">
        <v>-479</v>
      </c>
    </row>
    <row r="6" spans="1:3">
      <c t="s" r="A6" s="4">
        <v>314</v>
      </c>
      <c t="n" r="B6" s="7">
        <v>542</v>
      </c>
      <c t="n" r="C6" s="7">
        <v>-489</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s>
  <sheetData>
    <row r="1" spans="1:4">
      <c t="s" r="A1" s="1">
        <v>315</v>
      </c>
      <c t="s" r="B1" s="2">
        <v>1</v>
      </c>
    </row>
    <row r="2" spans="1:4">
      <c t="s" r="B2" s="2">
        <v>2</v>
      </c>
      <c t="s" r="C2" s="2">
        <v>78</v>
      </c>
      <c t="s" r="D2" s="2">
        <v>25</v>
      </c>
    </row>
    <row r="3" spans="1:4">
      <c t="s" r="A3" s="3">
        <v>161</v>
      </c>
    </row>
    <row r="4" spans="1:4">
      <c t="s" r="A4" s="4">
        <v>316</v>
      </c>
      <c t="s" r="B4" s="4">
        <v>317</v>
      </c>
      <c t="s" r="C4" s="4">
        <v>318</v>
      </c>
    </row>
    <row r="5" spans="1:4">
      <c t="s" r="A5" s="4">
        <v>319</v>
      </c>
      <c t="s" r="B5" s="4">
        <v>320</v>
      </c>
      <c t="s" r="C5" s="4">
        <v>320</v>
      </c>
    </row>
    <row r="6" spans="1:4">
      <c t="s" r="A6" s="4">
        <v>221</v>
      </c>
      <c t="n" r="B6" s="7">
        <v>10400000</v>
      </c>
    </row>
    <row r="7" spans="1:4">
      <c t="s" r="A7" s="4">
        <v>321</v>
      </c>
      <c t="n" r="B7" s="6">
        <v>377000000</v>
      </c>
      <c t="n" r="D7" s="7">
        <v>377300000</v>
      </c>
    </row>
    <row r="8" spans="1:4">
      <c t="s" r="A8" s="4">
        <v>322</v>
      </c>
      <c t="n" r="B8" s="6">
        <v>98100000</v>
      </c>
      <c t="n" r="D8" s="7">
        <v>98500000</v>
      </c>
    </row>
    <row r="9" spans="1:4">
      <c t="s" r="A9" s="4">
        <v>323</v>
      </c>
      <c t="n" r="B9" s="7">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3"/>
  </cols>
  <sheetData>
    <row r="1" spans="1:3">
      <c t="s" r="A1" s="1">
        <v>324</v>
      </c>
      <c t="s" r="B1" s="2">
        <v>2</v>
      </c>
      <c t="s" r="C1" s="2">
        <v>25</v>
      </c>
    </row>
    <row r="2" spans="1:3">
      <c t="s" r="A2" s="3">
        <v>163</v>
      </c>
    </row>
    <row r="3" spans="1:3">
      <c t="s" r="A3" s="4">
        <v>325</v>
      </c>
      <c t="n" r="B3" s="7">
        <v>238163</v>
      </c>
      <c t="n" r="C3" s="7">
        <v>227900</v>
      </c>
    </row>
    <row r="4" spans="1:3">
      <c t="s" r="A4" s="4">
        <v>326</v>
      </c>
      <c t="n" r="B4" s="6">
        <v>490434</v>
      </c>
      <c t="n" r="C4" s="6">
        <v>457918</v>
      </c>
    </row>
    <row r="5" spans="1:3">
      <c t="s" r="A5" s="4">
        <v>327</v>
      </c>
      <c t="n" r="B5" s="7">
        <v>728597</v>
      </c>
      <c t="n" r="C5" s="7">
        <v>685818</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28</v>
      </c>
      <c t="s" r="B1" s="2">
        <v>1</v>
      </c>
    </row>
    <row r="2" spans="1:3">
      <c t="s" r="B2" s="2">
        <v>2</v>
      </c>
      <c t="s" r="C2" s="2">
        <v>78</v>
      </c>
    </row>
    <row r="3" spans="1:3">
      <c t="s" r="A3" s="3">
        <v>329</v>
      </c>
    </row>
    <row r="4" spans="1:3">
      <c t="s" r="A4" s="4">
        <v>330</v>
      </c>
      <c t="s" r="B4" s="4">
        <v>331</v>
      </c>
    </row>
    <row r="5" spans="1:3">
      <c t="s" r="A5" s="4">
        <v>332</v>
      </c>
      <c t="n" r="B5" s="6">
        <v>0</v>
      </c>
      <c t="n" r="C5" s="6">
        <v>300000</v>
      </c>
    </row>
    <row r="6" spans="1:3">
      <c t="s" r="A6" s="4">
        <v>333</v>
      </c>
      <c t="n" r="C6" s="11">
        <v>12.8</v>
      </c>
    </row>
    <row r="7" spans="1:3">
      <c t="s" r="A7" s="4">
        <v>334</v>
      </c>
    </row>
    <row r="8" spans="1:3">
      <c t="s" r="A8" s="3">
        <v>329</v>
      </c>
    </row>
    <row r="9" spans="1:3">
      <c t="s" r="A9" s="4">
        <v>335</v>
      </c>
      <c t="n" r="B9" s="6">
        <v>1000000</v>
      </c>
    </row>
    <row r="10" spans="1:3">
      <c t="s" r="A10" s="4">
        <v>242</v>
      </c>
    </row>
    <row r="11" spans="1:3">
      <c t="s" r="A11" s="3">
        <v>329</v>
      </c>
    </row>
    <row r="12" spans="1:3">
      <c t="s" r="A12" s="4">
        <v>335</v>
      </c>
      <c t="n" r="B12" s="6">
        <v>200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r="1" spans="1:4">
      <c t="s" r="A1" s="1">
        <v>336</v>
      </c>
      <c t="s" r="C1" s="2">
        <v>1</v>
      </c>
    </row>
    <row r="2" spans="1:4">
      <c t="s" r="C2" s="2">
        <v>2</v>
      </c>
      <c t="s" r="D2" s="2">
        <v>78</v>
      </c>
    </row>
    <row r="3" spans="1:4">
      <c t="s" r="A3" s="3">
        <v>337</v>
      </c>
    </row>
    <row r="4" spans="1:4">
      <c t="s" r="A4" s="4">
        <v>338</v>
      </c>
      <c t="n" r="C4" s="7">
        <v>112769</v>
      </c>
      <c t="n" r="D4" s="7">
        <v>99815</v>
      </c>
    </row>
    <row r="5" spans="1:4">
      <c t="s" r="A5" s="4">
        <v>339</v>
      </c>
      <c t="n" r="C5" s="6">
        <v>-1819</v>
      </c>
      <c t="n" r="D5" s="6">
        <v>-1577</v>
      </c>
    </row>
    <row r="6" spans="1:4">
      <c t="s" r="A6" s="4">
        <v>340</v>
      </c>
      <c t="n" r="C6" s="6">
        <v>110950</v>
      </c>
      <c t="n" r="D6" s="6">
        <v>98238</v>
      </c>
    </row>
    <row r="7" spans="1:4">
      <c t="s" r="A7" s="4">
        <v>341</v>
      </c>
      <c t="n" r="C7" s="6">
        <v>7</v>
      </c>
    </row>
    <row r="8" spans="1:4">
      <c t="s" r="A8" s="4">
        <v>342</v>
      </c>
      <c t="n" r="D8" s="6">
        <v>1577</v>
      </c>
    </row>
    <row r="9" spans="1:4">
      <c t="s" r="A9" s="4">
        <v>343</v>
      </c>
      <c t="n" r="C9" s="6">
        <v>1362</v>
      </c>
      <c t="n" r="D9" s="6">
        <v>1356</v>
      </c>
    </row>
    <row r="10" spans="1:4">
      <c t="s" r="A10" s="4">
        <v>344</v>
      </c>
      <c t="n" r="C10" s="7">
        <v>112319</v>
      </c>
      <c t="n" r="D10" s="7">
        <v>101171</v>
      </c>
    </row>
    <row r="11" spans="1:4">
      <c t="s" r="A11" s="3">
        <v>345</v>
      </c>
    </row>
    <row r="12" spans="1:4">
      <c t="s" r="A12" s="4">
        <v>346</v>
      </c>
      <c t="n" r="C12" s="6">
        <v>130600</v>
      </c>
      <c t="n" r="D12" s="6">
        <v>130045</v>
      </c>
    </row>
    <row r="13" spans="1:4">
      <c t="s" r="A13" s="4">
        <v>347</v>
      </c>
      <c t="n" r="C13" s="6">
        <v>749</v>
      </c>
      <c t="n" r="D13" s="6">
        <v>3383</v>
      </c>
    </row>
    <row r="14" spans="1:4">
      <c t="s" r="A14" s="4">
        <v>348</v>
      </c>
      <c t="s" r="B14" s="4">
        <v>349</v>
      </c>
      <c t="n" r="C14" s="6">
        <v>3892</v>
      </c>
      <c t="n" r="D14" s="6">
        <v>3879</v>
      </c>
    </row>
    <row r="15" spans="1:4">
      <c t="s" r="A15" s="4">
        <v>350</v>
      </c>
      <c t="n" r="C15" s="6">
        <v>135241</v>
      </c>
      <c t="n" r="D15" s="6">
        <v>137307</v>
      </c>
    </row>
    <row r="16" spans="1:4">
      <c t="s" r="A16" s="3">
        <v>95</v>
      </c>
    </row>
    <row r="17" spans="1:4">
      <c t="s" r="A17" s="4">
        <v>351</v>
      </c>
      <c t="n" r="C17" s="8">
        <v>0.85</v>
      </c>
      <c t="n" r="D17" s="8">
        <v>0.76</v>
      </c>
    </row>
    <row r="18" spans="1:4">
      <c t="s" r="A18" s="4">
        <v>352</v>
      </c>
      <c t="n" r="C18" s="8">
        <v>0.83</v>
      </c>
      <c t="n" r="D18" s="8">
        <v>0.74</v>
      </c>
    </row>
    <row r="19" spans="1:4">
      <c t="n" r="A19"/>
    </row>
    <row r="20" spans="1:4">
      <c t="s" r="A20" s="4">
        <v>349</v>
      </c>
      <c t="s" r="B20" s="4">
        <v>353</v>
      </c>
    </row>
  </sheetData>
  <mergeCells count="4">
    <mergeCell ref="A1:B2"/>
    <mergeCell ref="C1:D1"/>
    <mergeCell ref="A19:C19"/>
    <mergeCell ref="B20:C20"/>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54</v>
      </c>
      <c t="s" r="B1" s="2">
        <v>1</v>
      </c>
    </row>
    <row r="2" spans="1:3">
      <c t="s" r="B2" s="2">
        <v>2</v>
      </c>
      <c t="s" r="C2" s="2">
        <v>78</v>
      </c>
    </row>
    <row r="3" spans="1:3">
      <c t="s" r="A3" s="4">
        <v>355</v>
      </c>
    </row>
    <row r="4" spans="1:3">
      <c t="s" r="A4" s="3">
        <v>356</v>
      </c>
    </row>
    <row r="5" spans="1:3">
      <c t="s" r="A5" s="4">
        <v>357</v>
      </c>
      <c t="n" r="B5" s="7">
        <v>9401</v>
      </c>
      <c t="n" r="C5" s="7">
        <v>8202</v>
      </c>
    </row>
    <row r="6" spans="1:3">
      <c t="s" r="A6" s="4">
        <v>358</v>
      </c>
      <c t="n" r="B6" s="6">
        <v>4331</v>
      </c>
      <c t="n" r="C6" s="6">
        <v>4499</v>
      </c>
    </row>
    <row r="7" spans="1:3">
      <c t="s" r="A7" s="4">
        <v>359</v>
      </c>
      <c t="n" r="B7" s="6">
        <v>-6252</v>
      </c>
      <c t="n" r="C7" s="6">
        <v>-6437</v>
      </c>
    </row>
    <row r="8" spans="1:3">
      <c t="s" r="A8" s="4">
        <v>360</v>
      </c>
      <c t="n" r="B8" s="6">
        <v>54</v>
      </c>
      <c t="n" r="C8" s="6">
        <v>58</v>
      </c>
    </row>
    <row r="9" spans="1:3">
      <c t="s" r="A9" s="4">
        <v>361</v>
      </c>
      <c t="n" r="B9" s="6">
        <v>5540</v>
      </c>
      <c t="n" r="C9" s="6">
        <v>4190</v>
      </c>
    </row>
    <row r="10" spans="1:3">
      <c t="s" r="A10" s="4">
        <v>362</v>
      </c>
      <c t="n" r="B10" s="6">
        <v>13074</v>
      </c>
      <c t="n" r="C10" s="6">
        <v>10512</v>
      </c>
    </row>
    <row r="11" spans="1:3">
      <c t="s" r="A11" s="4">
        <v>363</v>
      </c>
    </row>
    <row r="12" spans="1:3">
      <c t="s" r="A12" s="3">
        <v>356</v>
      </c>
    </row>
    <row r="13" spans="1:3">
      <c t="s" r="A13" s="4">
        <v>357</v>
      </c>
      <c t="n" r="B13" s="6">
        <v>1127</v>
      </c>
      <c t="n" r="C13" s="6">
        <v>1067</v>
      </c>
    </row>
    <row r="14" spans="1:3">
      <c t="s" r="A14" s="4">
        <v>358</v>
      </c>
      <c t="n" r="B14" s="6">
        <v>1224</v>
      </c>
      <c t="n" r="C14" s="6">
        <v>1323</v>
      </c>
    </row>
    <row r="15" spans="1:3">
      <c t="s" r="A15" s="4">
        <v>359</v>
      </c>
      <c t="n" r="B15" s="6">
        <v>-1886</v>
      </c>
      <c t="n" r="C15" s="6">
        <v>-1983</v>
      </c>
    </row>
    <row r="16" spans="1:3">
      <c t="s" r="A16" s="4">
        <v>361</v>
      </c>
      <c t="n" r="B16" s="6">
        <v>573</v>
      </c>
      <c t="n" r="C16" s="6">
        <v>457</v>
      </c>
    </row>
    <row r="17" spans="1:3">
      <c t="s" r="A17" s="4">
        <v>362</v>
      </c>
      <c t="n" r="B17" s="6">
        <v>1038</v>
      </c>
      <c t="n" r="C17" s="6">
        <v>864</v>
      </c>
    </row>
    <row r="18" spans="1:3">
      <c t="s" r="A18" s="4">
        <v>364</v>
      </c>
    </row>
    <row r="19" spans="1:3">
      <c t="s" r="A19" s="3">
        <v>356</v>
      </c>
    </row>
    <row r="20" spans="1:3">
      <c t="s" r="A20" s="4">
        <v>358</v>
      </c>
      <c t="n" r="B20" s="6">
        <v>57</v>
      </c>
      <c t="n" r="C20" s="6">
        <v>59</v>
      </c>
    </row>
    <row r="21" spans="1:3">
      <c t="s" r="A21" s="4">
        <v>360</v>
      </c>
      <c t="n" r="B21" s="6">
        <v>-58</v>
      </c>
      <c t="n" r="C21" s="6">
        <v>-62</v>
      </c>
    </row>
    <row r="22" spans="1:3">
      <c t="s" r="A22" s="4">
        <v>362</v>
      </c>
      <c t="n" r="B22" s="6">
        <v>-1</v>
      </c>
      <c t="n" r="C22" s="6">
        <v>-3</v>
      </c>
    </row>
    <row r="23" spans="1:3">
      <c t="s" r="A23" s="4">
        <v>365</v>
      </c>
    </row>
    <row r="24" spans="1:3">
      <c t="s" r="A24" s="3">
        <v>356</v>
      </c>
    </row>
    <row r="25" spans="1:3">
      <c t="s" r="A25" s="4">
        <v>357</v>
      </c>
      <c t="n" r="B25" s="6">
        <v>284</v>
      </c>
      <c t="n" r="C25" s="6">
        <v>281</v>
      </c>
    </row>
    <row r="26" spans="1:3">
      <c t="s" r="A26" s="4">
        <v>358</v>
      </c>
      <c t="n" r="B26" s="6">
        <v>222</v>
      </c>
      <c t="n" r="C26" s="6">
        <v>221</v>
      </c>
    </row>
    <row r="27" spans="1:3">
      <c t="s" r="A27" s="4">
        <v>361</v>
      </c>
      <c t="n" r="B27" s="6">
        <v>60</v>
      </c>
      <c t="n" r="C27" s="6">
        <v>61</v>
      </c>
    </row>
    <row r="28" spans="1:3">
      <c t="s" r="A28" s="4">
        <v>362</v>
      </c>
      <c t="n" r="B28" s="7">
        <v>566</v>
      </c>
      <c t="n" r="C28" s="7">
        <v>56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t="s" r="A1" s="1">
        <v>366</v>
      </c>
      <c t="s" r="B1" s="2">
        <v>1</v>
      </c>
      <c t="s" r="C1" s="2">
        <v>367</v>
      </c>
    </row>
    <row r="2" spans="1:3">
      <c t="s" r="B2" s="2">
        <v>2</v>
      </c>
      <c t="s" r="C2" s="2">
        <v>25</v>
      </c>
    </row>
    <row r="3" spans="1:3">
      <c t="s" r="A3" s="4">
        <v>355</v>
      </c>
    </row>
    <row r="4" spans="1:3">
      <c t="s" r="A4" s="3">
        <v>356</v>
      </c>
    </row>
    <row r="5" spans="1:3">
      <c t="s" r="A5" s="4">
        <v>368</v>
      </c>
      <c t="n" r="C5" s="11">
        <v>54.1</v>
      </c>
    </row>
    <row r="6" spans="1:3">
      <c t="s" r="A6" s="4">
        <v>369</v>
      </c>
      <c t="n" r="B6" s="11">
        <v>54.1</v>
      </c>
    </row>
    <row r="7" spans="1:3">
      <c t="s" r="A7" s="4">
        <v>363</v>
      </c>
    </row>
    <row r="8" spans="1:3">
      <c t="s" r="A8" s="3">
        <v>356</v>
      </c>
    </row>
    <row r="9" spans="1:3">
      <c t="s" r="A9" s="4">
        <v>368</v>
      </c>
      <c t="n" r="C9" s="7">
        <v>6</v>
      </c>
    </row>
    <row r="10" spans="1:3">
      <c t="s" r="A10" s="4">
        <v>369</v>
      </c>
      <c t="n" r="B10" s="7">
        <v>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39"/>
    <col customWidth="1" max="3" min="3" width="15"/>
    <col customWidth="1" max="4" min="4" width="14"/>
  </cols>
  <sheetData>
    <row r="1" spans="1:4">
      <c t="s" r="A1" s="1">
        <v>370</v>
      </c>
      <c t="s" r="C1" s="2">
        <v>1</v>
      </c>
    </row>
    <row r="2" spans="1:4">
      <c t="s" r="C2" s="2">
        <v>2</v>
      </c>
      <c t="s" r="D2" s="2">
        <v>78</v>
      </c>
    </row>
    <row r="3" spans="1:4">
      <c t="s" r="A3" s="3">
        <v>175</v>
      </c>
    </row>
    <row r="4" spans="1:4">
      <c t="s" r="A4" s="4">
        <v>371</v>
      </c>
      <c t="n" r="C4" s="7">
        <v>13314</v>
      </c>
      <c t="n" r="D4" s="7">
        <v>11663</v>
      </c>
    </row>
    <row r="5" spans="1:4">
      <c t="s" r="A5" s="4">
        <v>372</v>
      </c>
      <c t="s" r="B5" s="4">
        <v>349</v>
      </c>
      <c t="n" r="C5" s="6">
        <v>-2490</v>
      </c>
      <c t="n" r="D5" s="6">
        <v>-4660</v>
      </c>
    </row>
    <row r="6" spans="1:4">
      <c t="s" r="A6" s="4">
        <v>373</v>
      </c>
      <c t="n" r="C6" s="6">
        <v>4409</v>
      </c>
      <c t="n" r="D6" s="6">
        <v>3109</v>
      </c>
    </row>
    <row r="7" spans="1:4">
      <c t="s" r="A7" s="4">
        <v>374</v>
      </c>
      <c t="n" r="C7" s="7">
        <v>15233</v>
      </c>
      <c t="n" r="D7" s="7">
        <v>10112</v>
      </c>
    </row>
    <row r="8" spans="1:4">
      <c t="n" r="A8"/>
    </row>
    <row r="9" spans="1:4">
      <c t="s" r="A9" s="4">
        <v>349</v>
      </c>
      <c t="s" r="B9" s="4">
        <v>375</v>
      </c>
    </row>
  </sheetData>
  <mergeCells count="4">
    <mergeCell ref="A1:B2"/>
    <mergeCell ref="C1:D1"/>
    <mergeCell ref="A8:C8"/>
    <mergeCell ref="B9:C9"/>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97</v>
      </c>
      <c t="s" r="B1" s="2">
        <v>1</v>
      </c>
    </row>
    <row r="2" spans="1:3">
      <c t="s" r="B2" s="2">
        <v>2</v>
      </c>
      <c t="s" r="C2" s="2">
        <v>78</v>
      </c>
    </row>
    <row r="3" spans="1:3">
      <c t="s" r="A3" s="3">
        <v>98</v>
      </c>
    </row>
    <row r="4" spans="1:3">
      <c t="s" r="A4" s="4">
        <v>89</v>
      </c>
      <c t="n" r="B4" s="7">
        <v>113394</v>
      </c>
      <c t="n" r="C4" s="7">
        <v>100362</v>
      </c>
    </row>
    <row r="5" spans="1:3">
      <c t="s" r="A5" s="3">
        <v>99</v>
      </c>
    </row>
    <row r="6" spans="1:3">
      <c t="s" r="A6" s="4">
        <v>100</v>
      </c>
      <c t="n" r="B6" s="6">
        <v>-11511</v>
      </c>
      <c t="n" r="C6" s="6">
        <v>-30606</v>
      </c>
    </row>
    <row r="7" spans="1:3">
      <c t="s" r="A7" s="4">
        <v>101</v>
      </c>
      <c t="n" r="B7" s="6">
        <v>5704</v>
      </c>
      <c t="n" r="C7" s="6">
        <v>4160</v>
      </c>
    </row>
    <row r="8" spans="1:3">
      <c t="s" r="A8" s="4">
        <v>102</v>
      </c>
      <c t="n" r="B8" s="6">
        <v>1604</v>
      </c>
      <c t="n" r="C8" s="6">
        <v>-7084</v>
      </c>
    </row>
    <row r="9" spans="1:3">
      <c t="s" r="A9" s="4">
        <v>103</v>
      </c>
      <c t="n" r="B9" s="6">
        <v>-4203</v>
      </c>
      <c t="n" r="C9" s="6">
        <v>-33530</v>
      </c>
    </row>
    <row r="10" spans="1:3">
      <c t="s" r="A10" s="4">
        <v>104</v>
      </c>
      <c t="n" r="B10" s="6">
        <v>109191</v>
      </c>
      <c t="n" r="C10" s="6">
        <v>66832</v>
      </c>
    </row>
    <row r="11" spans="1:3">
      <c t="s" r="A11" s="4">
        <v>105</v>
      </c>
      <c t="n" r="B11" s="6">
        <v>625</v>
      </c>
      <c t="n" r="C11" s="6">
        <v>547</v>
      </c>
    </row>
    <row r="12" spans="1:3">
      <c t="s" r="A12" s="4">
        <v>106</v>
      </c>
      <c t="n" r="B12" s="7">
        <v>108566</v>
      </c>
      <c t="n" r="C12" s="7">
        <v>6628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0"/>
  </cols>
  <sheetData>
    <row r="1" spans="1:2">
      <c t="s" r="A1" s="1">
        <v>376</v>
      </c>
      <c t="s" r="B1" s="2">
        <v>377</v>
      </c>
    </row>
    <row r="2" spans="1:2">
      <c t="s" r="A2" s="3">
        <v>175</v>
      </c>
    </row>
    <row r="3" spans="1:2">
      <c t="s" r="A3" s="4">
        <v>378</v>
      </c>
      <c t="n" r="B3" s="11">
        <v>9.30000000000000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79</v>
      </c>
      <c t="s" r="B1" s="2">
        <v>1</v>
      </c>
    </row>
    <row r="2" spans="1:3">
      <c t="s" r="B2" s="2">
        <v>2</v>
      </c>
      <c t="s" r="C2" s="2">
        <v>78</v>
      </c>
    </row>
    <row r="3" spans="1:3">
      <c t="s" r="A3" s="3">
        <v>380</v>
      </c>
    </row>
    <row r="4" spans="1:3">
      <c t="s" r="A4" s="4">
        <v>381</v>
      </c>
      <c t="n" r="B4" s="7">
        <v>1374748</v>
      </c>
      <c t="n" r="C4" s="7">
        <v>1293465</v>
      </c>
    </row>
    <row r="5" spans="1:3">
      <c t="s" r="A5" s="4">
        <v>112</v>
      </c>
      <c t="n" r="B5" s="6">
        <v>113394</v>
      </c>
      <c t="n" r="C5" s="6">
        <v>100362</v>
      </c>
    </row>
    <row r="6" spans="1:3">
      <c t="s" r="A6" s="3">
        <v>382</v>
      </c>
    </row>
    <row r="7" spans="1:3">
      <c t="s" r="A7" s="4">
        <v>100</v>
      </c>
      <c t="n" r="B7" s="6">
        <v>-11511</v>
      </c>
      <c t="n" r="C7" s="6">
        <v>-30606</v>
      </c>
    </row>
    <row r="8" spans="1:3">
      <c t="s" r="A8" s="4">
        <v>383</v>
      </c>
      <c t="n" r="B8" s="6">
        <v>5704</v>
      </c>
      <c t="n" r="C8" s="6">
        <v>4160</v>
      </c>
    </row>
    <row r="9" spans="1:3">
      <c t="s" r="A9" s="4">
        <v>384</v>
      </c>
      <c t="n" r="B9" s="6">
        <v>1604</v>
      </c>
      <c t="n" r="C9" s="6">
        <v>-7084</v>
      </c>
    </row>
    <row r="10" spans="1:3">
      <c t="s" r="A10" s="4">
        <v>103</v>
      </c>
      <c t="n" r="B10" s="6">
        <v>-4203</v>
      </c>
      <c t="n" r="C10" s="6">
        <v>-33530</v>
      </c>
    </row>
    <row r="11" spans="1:3">
      <c t="s" r="A11" s="4">
        <v>104</v>
      </c>
      <c t="n" r="B11" s="6">
        <v>109191</v>
      </c>
      <c t="n" r="C11" s="6">
        <v>66832</v>
      </c>
    </row>
    <row r="12" spans="1:3">
      <c t="s" r="A12" s="4">
        <v>385</v>
      </c>
      <c t="n" r="B12" s="6">
        <v>-36529</v>
      </c>
      <c t="n" r="C12" s="6">
        <v>-34634</v>
      </c>
    </row>
    <row r="13" spans="1:3">
      <c t="s" r="A13" s="4">
        <v>386</v>
      </c>
      <c t="n" r="B13" s="6">
        <v>-912</v>
      </c>
    </row>
    <row r="14" spans="1:3">
      <c t="s" r="A14" s="4">
        <v>138</v>
      </c>
      <c t="n" r="B14" s="6">
        <v>-17105</v>
      </c>
      <c t="n" r="C14" s="6">
        <v>-35348</v>
      </c>
    </row>
    <row r="15" spans="1:3">
      <c t="s" r="A15" s="4">
        <v>387</v>
      </c>
      <c t="n" r="B15" s="6">
        <v>8171</v>
      </c>
      <c t="n" r="C15" s="6">
        <v>6707</v>
      </c>
    </row>
    <row r="16" spans="1:3">
      <c t="s" r="A16" s="4">
        <v>388</v>
      </c>
      <c t="n" r="B16" s="6">
        <v>1437564</v>
      </c>
      <c t="n" r="C16" s="6">
        <v>1297022</v>
      </c>
    </row>
    <row r="17" spans="1:3">
      <c t="s" r="A17" s="4">
        <v>389</v>
      </c>
    </row>
    <row r="18" spans="1:3">
      <c t="s" r="A18" s="3">
        <v>380</v>
      </c>
    </row>
    <row r="19" spans="1:3">
      <c t="s" r="A19" s="4">
        <v>381</v>
      </c>
      <c t="n" r="B19" s="6">
        <v>1372335</v>
      </c>
      <c t="n" r="C19" s="6">
        <v>1291392</v>
      </c>
    </row>
    <row r="20" spans="1:3">
      <c t="s" r="A20" s="4">
        <v>112</v>
      </c>
      <c t="n" r="B20" s="6">
        <v>112769</v>
      </c>
      <c t="n" r="C20" s="6">
        <v>99815</v>
      </c>
    </row>
    <row r="21" spans="1:3">
      <c t="s" r="A21" s="3">
        <v>382</v>
      </c>
    </row>
    <row r="22" spans="1:3">
      <c t="s" r="A22" s="4">
        <v>100</v>
      </c>
      <c t="n" r="B22" s="6">
        <v>-11511</v>
      </c>
      <c t="n" r="C22" s="6">
        <v>-30606</v>
      </c>
    </row>
    <row r="23" spans="1:3">
      <c t="s" r="A23" s="4">
        <v>383</v>
      </c>
      <c t="n" r="B23" s="6">
        <v>5704</v>
      </c>
      <c t="n" r="C23" s="6">
        <v>4160</v>
      </c>
    </row>
    <row r="24" spans="1:3">
      <c t="s" r="A24" s="4">
        <v>384</v>
      </c>
      <c t="n" r="B24" s="6">
        <v>1604</v>
      </c>
      <c t="n" r="C24" s="6">
        <v>-7084</v>
      </c>
    </row>
    <row r="25" spans="1:3">
      <c t="s" r="A25" s="4">
        <v>103</v>
      </c>
      <c t="n" r="B25" s="6">
        <v>-4203</v>
      </c>
      <c t="n" r="C25" s="6">
        <v>-33530</v>
      </c>
    </row>
    <row r="26" spans="1:3">
      <c t="s" r="A26" s="4">
        <v>104</v>
      </c>
      <c t="n" r="B26" s="6">
        <v>108566</v>
      </c>
      <c t="n" r="C26" s="6">
        <v>66285</v>
      </c>
    </row>
    <row r="27" spans="1:3">
      <c t="s" r="A27" s="4">
        <v>385</v>
      </c>
      <c t="n" r="B27" s="6">
        <v>-36529</v>
      </c>
      <c t="n" r="C27" s="6">
        <v>-34634</v>
      </c>
    </row>
    <row r="28" spans="1:3">
      <c t="s" r="A28" s="4">
        <v>138</v>
      </c>
      <c t="n" r="B28" s="6">
        <v>-17105</v>
      </c>
      <c t="n" r="C28" s="6">
        <v>-35348</v>
      </c>
    </row>
    <row r="29" spans="1:3">
      <c t="s" r="A29" s="4">
        <v>387</v>
      </c>
      <c t="n" r="B29" s="6">
        <v>8171</v>
      </c>
      <c t="n" r="C29" s="6">
        <v>6707</v>
      </c>
    </row>
    <row r="30" spans="1:3">
      <c t="s" r="A30" s="4">
        <v>388</v>
      </c>
      <c t="n" r="B30" s="6">
        <v>1435438</v>
      </c>
      <c t="n" r="C30" s="6">
        <v>1294402</v>
      </c>
    </row>
    <row r="31" spans="1:3">
      <c t="s" r="A31" s="4">
        <v>64</v>
      </c>
    </row>
    <row r="32" spans="1:3">
      <c t="s" r="A32" s="3">
        <v>380</v>
      </c>
    </row>
    <row r="33" spans="1:3">
      <c t="s" r="A33" s="4">
        <v>381</v>
      </c>
      <c t="n" r="B33" s="6">
        <v>2413</v>
      </c>
      <c t="n" r="C33" s="6">
        <v>2073</v>
      </c>
    </row>
    <row r="34" spans="1:3">
      <c t="s" r="A34" s="4">
        <v>112</v>
      </c>
      <c t="n" r="B34" s="6">
        <v>625</v>
      </c>
      <c t="n" r="C34" s="6">
        <v>547</v>
      </c>
    </row>
    <row r="35" spans="1:3">
      <c t="s" r="A35" s="3">
        <v>382</v>
      </c>
    </row>
    <row r="36" spans="1:3">
      <c t="s" r="A36" s="4">
        <v>104</v>
      </c>
      <c t="n" r="B36" s="6">
        <v>625</v>
      </c>
      <c t="n" r="C36" s="6">
        <v>547</v>
      </c>
    </row>
    <row r="37" spans="1:3">
      <c t="s" r="A37" s="4">
        <v>386</v>
      </c>
      <c t="n" r="B37" s="6">
        <v>-912</v>
      </c>
    </row>
    <row r="38" spans="1:3">
      <c t="s" r="A38" s="4">
        <v>388</v>
      </c>
      <c t="n" r="B38" s="7">
        <v>2126</v>
      </c>
      <c t="n" r="C38" s="7">
        <v>26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s>
  <sheetData>
    <row r="1" spans="1:4">
      <c t="s" r="A1" s="1">
        <v>390</v>
      </c>
      <c t="s" r="B1" s="2">
        <v>1</v>
      </c>
      <c t="s" r="D1" s="2">
        <v>367</v>
      </c>
    </row>
    <row r="2" spans="1:4">
      <c t="s" r="B2" s="2">
        <v>2</v>
      </c>
      <c t="s" r="C2" s="2">
        <v>78</v>
      </c>
      <c t="s" r="D2" s="2">
        <v>25</v>
      </c>
    </row>
    <row r="3" spans="1:4">
      <c t="s" r="A3" s="3">
        <v>391</v>
      </c>
    </row>
    <row r="4" spans="1:4">
      <c t="s" r="A4" s="4">
        <v>392</v>
      </c>
      <c t="n" r="B4" s="6">
        <v>3</v>
      </c>
    </row>
    <row r="5" spans="1:4">
      <c t="s" r="A5" s="4">
        <v>393</v>
      </c>
      <c t="n" r="B5" s="6">
        <v>7</v>
      </c>
    </row>
    <row r="6" spans="1:4">
      <c t="s" r="A6" s="4">
        <v>394</v>
      </c>
    </row>
    <row r="7" spans="1:4">
      <c t="s" r="A7" s="3">
        <v>391</v>
      </c>
    </row>
    <row r="8" spans="1:4">
      <c t="s" r="A8" s="4">
        <v>395</v>
      </c>
      <c t="s" r="D8" s="4">
        <v>396</v>
      </c>
    </row>
    <row r="9" spans="1:4">
      <c t="s" r="A9" s="4">
        <v>397</v>
      </c>
    </row>
    <row r="10" spans="1:4">
      <c t="s" r="A10" s="3">
        <v>391</v>
      </c>
    </row>
    <row r="11" spans="1:4">
      <c t="s" r="A11" s="4">
        <v>398</v>
      </c>
      <c t="s" r="C11" s="4">
        <v>3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3"/>
  </cols>
  <sheetData>
    <row r="1" spans="1:4">
      <c t="s" r="A1" s="1">
        <v>400</v>
      </c>
      <c t="s" r="B1" s="2">
        <v>1</v>
      </c>
    </row>
    <row r="2" spans="1:4">
      <c t="s" r="B2" s="2">
        <v>2</v>
      </c>
      <c t="s" r="C2" s="2">
        <v>78</v>
      </c>
      <c t="s" r="D2" s="2">
        <v>25</v>
      </c>
    </row>
    <row r="3" spans="1:4">
      <c t="s" r="A3" s="3">
        <v>391</v>
      </c>
    </row>
    <row r="4" spans="1:4">
      <c t="s" r="A4" s="4">
        <v>80</v>
      </c>
      <c t="n" r="B4" s="7">
        <v>1252063</v>
      </c>
      <c t="n" r="C4" s="7">
        <v>1242526</v>
      </c>
    </row>
    <row r="5" spans="1:4">
      <c t="s" r="A5" s="4">
        <v>401</v>
      </c>
      <c t="n" r="B5" s="6">
        <v>148475</v>
      </c>
      <c t="n" r="C5" s="6">
        <v>142201</v>
      </c>
    </row>
    <row r="6" spans="1:4">
      <c t="s" r="A6" s="4">
        <v>402</v>
      </c>
      <c t="n" r="B6" s="6">
        <v>4726899</v>
      </c>
      <c t="n" r="D6" s="7">
        <v>4764969</v>
      </c>
    </row>
    <row r="7" spans="1:4">
      <c t="s" r="A7" s="4">
        <v>403</v>
      </c>
    </row>
    <row r="8" spans="1:4">
      <c t="s" r="A8" s="3">
        <v>391</v>
      </c>
    </row>
    <row r="9" spans="1:4">
      <c t="s" r="A9" s="4">
        <v>80</v>
      </c>
      <c t="n" r="B9" s="6">
        <v>675840</v>
      </c>
      <c t="n" r="C9" s="6">
        <v>677108</v>
      </c>
    </row>
    <row r="10" spans="1:4">
      <c t="s" r="A10" s="4">
        <v>401</v>
      </c>
      <c t="n" r="B10" s="6">
        <v>89266</v>
      </c>
      <c t="n" r="C10" s="6">
        <v>84468</v>
      </c>
    </row>
    <row r="11" spans="1:4">
      <c t="s" r="A11" s="4">
        <v>402</v>
      </c>
      <c t="n" r="B11" s="6">
        <v>2221108</v>
      </c>
      <c t="n" r="D11" s="6">
        <v>2206062</v>
      </c>
    </row>
    <row r="12" spans="1:4">
      <c t="s" r="A12" s="4">
        <v>404</v>
      </c>
    </row>
    <row r="13" spans="1:4">
      <c t="s" r="A13" s="3">
        <v>391</v>
      </c>
    </row>
    <row r="14" spans="1:4">
      <c t="s" r="A14" s="4">
        <v>80</v>
      </c>
      <c t="n" r="B14" s="6">
        <v>176336</v>
      </c>
      <c t="n" r="C14" s="6">
        <v>169861</v>
      </c>
    </row>
    <row r="15" spans="1:4">
      <c t="s" r="A15" s="4">
        <v>401</v>
      </c>
      <c t="n" r="B15" s="6">
        <v>30504</v>
      </c>
      <c t="n" r="C15" s="6">
        <v>26489</v>
      </c>
    </row>
    <row r="16" spans="1:4">
      <c t="s" r="A16" s="4">
        <v>402</v>
      </c>
      <c t="n" r="B16" s="6">
        <v>743820</v>
      </c>
      <c t="n" r="D16" s="6">
        <v>754757</v>
      </c>
    </row>
    <row r="17" spans="1:4">
      <c t="s" r="A17" s="4">
        <v>405</v>
      </c>
    </row>
    <row r="18" spans="1:4">
      <c t="s" r="A18" s="3">
        <v>391</v>
      </c>
    </row>
    <row r="19" spans="1:4">
      <c t="s" r="A19" s="4">
        <v>80</v>
      </c>
      <c t="n" r="B19" s="6">
        <v>399887</v>
      </c>
      <c t="n" r="C19" s="6">
        <v>395557</v>
      </c>
    </row>
    <row r="20" spans="1:4">
      <c t="s" r="A20" s="4">
        <v>401</v>
      </c>
      <c t="n" r="B20" s="6">
        <v>70088</v>
      </c>
      <c t="n" r="C20" s="6">
        <v>66123</v>
      </c>
    </row>
    <row r="21" spans="1:4">
      <c t="s" r="A21" s="4">
        <v>402</v>
      </c>
      <c t="n" r="B21" s="6">
        <v>1754113</v>
      </c>
      <c t="n" r="D21" s="6">
        <v>1734600</v>
      </c>
    </row>
    <row r="22" spans="1:4">
      <c t="s" r="A22" s="4">
        <v>406</v>
      </c>
    </row>
    <row r="23" spans="1:4">
      <c t="s" r="A23" s="3">
        <v>391</v>
      </c>
    </row>
    <row r="24" spans="1:4">
      <c t="s" r="A24" s="4">
        <v>401</v>
      </c>
      <c t="n" r="B24" s="6">
        <v>-41383</v>
      </c>
      <c t="n" r="C24" s="7">
        <v>-34879</v>
      </c>
    </row>
    <row r="25" spans="1:4">
      <c t="s" r="A25" s="4">
        <v>402</v>
      </c>
      <c t="n" r="B25" s="7">
        <v>7858</v>
      </c>
      <c t="n" r="D25" s="7">
        <v>6955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07</v>
      </c>
      <c t="s" r="B1" s="2">
        <v>1</v>
      </c>
    </row>
    <row r="2" spans="1:3">
      <c t="s" r="B2" s="2">
        <v>2</v>
      </c>
      <c t="s" r="C2" s="2">
        <v>78</v>
      </c>
    </row>
    <row r="3" spans="1:3">
      <c t="s" r="A3" s="3">
        <v>98</v>
      </c>
    </row>
    <row r="4" spans="1:3">
      <c t="s" r="A4" s="4">
        <v>108</v>
      </c>
      <c t="n" r="B4" s="7">
        <v>2799</v>
      </c>
      <c t="n" r="C4" s="7">
        <v>2014</v>
      </c>
    </row>
    <row r="5" spans="1:3">
      <c t="s" r="A5" s="4">
        <v>109</v>
      </c>
      <c t="n" r="B5" s="7">
        <v>1096</v>
      </c>
      <c t="n" r="C5" s="7">
        <v>-322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110</v>
      </c>
      <c t="s" r="B1" s="2">
        <v>1</v>
      </c>
    </row>
    <row r="2" spans="1:3">
      <c t="s" r="B2" s="2">
        <v>2</v>
      </c>
      <c t="s" r="C2" s="2">
        <v>78</v>
      </c>
    </row>
    <row r="3" spans="1:3">
      <c t="s" r="A3" s="3">
        <v>111</v>
      </c>
    </row>
    <row r="4" spans="1:3">
      <c t="s" r="A4" s="4">
        <v>112</v>
      </c>
      <c t="n" r="B4" s="7">
        <v>113394</v>
      </c>
      <c t="n" r="C4" s="7">
        <v>100362</v>
      </c>
    </row>
    <row r="5" spans="1:3">
      <c t="s" r="A5" s="3">
        <v>113</v>
      </c>
    </row>
    <row r="6" spans="1:3">
      <c t="s" r="A6" s="4">
        <v>114</v>
      </c>
      <c t="n" r="B6" s="6">
        <v>17679</v>
      </c>
      <c t="n" r="C6" s="6">
        <v>16775</v>
      </c>
    </row>
    <row r="7" spans="1:3">
      <c t="s" r="A7" s="4">
        <v>115</v>
      </c>
      <c t="n" r="B7" s="6">
        <v>11121</v>
      </c>
      <c t="n" r="C7" s="6">
        <v>11092</v>
      </c>
    </row>
    <row r="8" spans="1:3">
      <c t="s" r="A8" s="4">
        <v>52</v>
      </c>
      <c t="n" r="B8" s="6">
        <v>-434</v>
      </c>
      <c t="n" r="C8" s="6">
        <v>-8207</v>
      </c>
    </row>
    <row r="9" spans="1:3">
      <c t="s" r="A9" s="4">
        <v>116</v>
      </c>
      <c t="n" r="B9" s="6">
        <v>8171</v>
      </c>
      <c t="n" r="C9" s="6">
        <v>6707</v>
      </c>
    </row>
    <row r="10" spans="1:3">
      <c t="s" r="A10" s="4">
        <v>117</v>
      </c>
      <c t="n" r="B10" s="6">
        <v>2481</v>
      </c>
      <c t="n" r="C10" s="6">
        <v>2430</v>
      </c>
    </row>
    <row r="11" spans="1:3">
      <c t="s" r="A11" s="4">
        <v>118</v>
      </c>
      <c t="n" r="B11" s="6">
        <v>-2584</v>
      </c>
      <c t="n" r="C11" s="6">
        <v>-2375</v>
      </c>
    </row>
    <row r="12" spans="1:3">
      <c t="s" r="A12" s="4">
        <v>39</v>
      </c>
      <c t="n" r="B12" s="6">
        <v>18</v>
      </c>
      <c t="n" r="C12" s="6">
        <v>-337</v>
      </c>
    </row>
    <row r="13" spans="1:3">
      <c t="s" r="A13" s="3">
        <v>119</v>
      </c>
    </row>
    <row r="14" spans="1:3">
      <c t="s" r="A14" s="4">
        <v>120</v>
      </c>
      <c t="n" r="B14" s="6">
        <v>28663</v>
      </c>
      <c t="n" r="C14" s="6">
        <v>19112</v>
      </c>
    </row>
    <row r="15" spans="1:3">
      <c t="s" r="A15" s="4">
        <v>121</v>
      </c>
      <c t="n" r="B15" s="6">
        <v>-42763</v>
      </c>
      <c t="n" r="C15" s="6">
        <v>-52082</v>
      </c>
    </row>
    <row r="16" spans="1:3">
      <c t="s" r="A16" s="4">
        <v>122</v>
      </c>
      <c t="n" r="B16" s="6">
        <v>-18206</v>
      </c>
      <c t="n" r="C16" s="6">
        <v>186</v>
      </c>
    </row>
    <row r="17" spans="1:3">
      <c t="s" r="A17" s="4">
        <v>123</v>
      </c>
      <c t="n" r="B17" s="6">
        <v>-70598</v>
      </c>
      <c t="n" r="C17" s="6">
        <v>-65285</v>
      </c>
    </row>
    <row r="18" spans="1:3">
      <c t="s" r="A18" s="4">
        <v>124</v>
      </c>
      <c t="n" r="B18" s="6">
        <v>-77738</v>
      </c>
      <c t="n" r="C18" s="6">
        <v>-65704</v>
      </c>
    </row>
    <row r="19" spans="1:3">
      <c t="s" r="A19" s="4">
        <v>125</v>
      </c>
      <c t="n" r="B19" s="6">
        <v>-2021</v>
      </c>
      <c t="n" r="C19" s="6">
        <v>-1466</v>
      </c>
    </row>
    <row r="20" spans="1:3">
      <c t="s" r="A20" s="4">
        <v>126</v>
      </c>
      <c t="n" r="B20" s="6">
        <v>38015</v>
      </c>
      <c t="n" r="C20" s="6">
        <v>35868</v>
      </c>
    </row>
    <row r="21" spans="1:3">
      <c t="s" r="A21" s="4">
        <v>39</v>
      </c>
      <c t="n" r="B21" s="6">
        <v>1302</v>
      </c>
      <c t="n" r="C21" s="6">
        <v>9519</v>
      </c>
    </row>
    <row r="22" spans="1:3">
      <c t="s" r="A22" s="4">
        <v>127</v>
      </c>
      <c t="n" r="B22" s="6">
        <v>6500</v>
      </c>
      <c t="n" r="C22" s="6">
        <v>6595</v>
      </c>
    </row>
    <row r="23" spans="1:3">
      <c t="s" r="A23" s="3">
        <v>128</v>
      </c>
    </row>
    <row r="24" spans="1:3">
      <c t="s" r="A24" s="4">
        <v>129</v>
      </c>
      <c t="n" r="B24" s="6">
        <v>-16957</v>
      </c>
      <c t="n" r="C24" s="6">
        <v>-12035</v>
      </c>
    </row>
    <row r="25" spans="1:3">
      <c t="s" r="A25" s="4">
        <v>130</v>
      </c>
      <c t="n" r="B25" s="6">
        <v>-17274</v>
      </c>
      <c t="n" r="C25" s="6">
        <v>-5120</v>
      </c>
    </row>
    <row r="26" spans="1:3">
      <c t="s" r="A26" s="4">
        <v>131</v>
      </c>
      <c t="n" r="B26" s="6">
        <v>-13099</v>
      </c>
      <c t="n" r="C26" s="6">
        <v>-4775</v>
      </c>
    </row>
    <row r="27" spans="1:3">
      <c t="s" r="A27" s="4">
        <v>132</v>
      </c>
      <c t="n" r="B27" s="6">
        <v>12602</v>
      </c>
      <c t="n" r="C27" s="6">
        <v>11218</v>
      </c>
    </row>
    <row r="28" spans="1:3">
      <c t="s" r="A28" s="4">
        <v>39</v>
      </c>
      <c t="n" r="B28" s="6">
        <v>272</v>
      </c>
      <c t="n" r="C28" s="6">
        <v>375</v>
      </c>
    </row>
    <row r="29" spans="1:3">
      <c t="s" r="A29" s="4">
        <v>133</v>
      </c>
      <c t="n" r="B29" s="6">
        <v>-34456</v>
      </c>
      <c t="n" r="C29" s="6">
        <v>-10337</v>
      </c>
    </row>
    <row r="30" spans="1:3">
      <c t="s" r="A30" s="3">
        <v>134</v>
      </c>
    </row>
    <row r="31" spans="1:3">
      <c t="s" r="A31" s="4">
        <v>135</v>
      </c>
      <c t="n" r="B31" s="6">
        <v>91669</v>
      </c>
      <c t="n" r="C31" s="6">
        <v>94516</v>
      </c>
    </row>
    <row r="32" spans="1:3">
      <c t="s" r="A32" s="4">
        <v>136</v>
      </c>
      <c t="n" r="B32" s="6">
        <v>-76973</v>
      </c>
      <c t="n" r="C32" s="6">
        <v>-18401</v>
      </c>
    </row>
    <row r="33" spans="1:3">
      <c t="s" r="A33" s="4">
        <v>137</v>
      </c>
      <c t="n" r="B33" s="6">
        <v>-36529</v>
      </c>
      <c t="n" r="C33" s="6">
        <v>-34634</v>
      </c>
    </row>
    <row r="34" spans="1:3">
      <c t="s" r="A34" s="4">
        <v>138</v>
      </c>
      <c t="n" r="B34" s="6">
        <v>-17105</v>
      </c>
      <c t="n" r="C34" s="6">
        <v>-35348</v>
      </c>
    </row>
    <row r="35" spans="1:3">
      <c t="s" r="A35" s="4">
        <v>139</v>
      </c>
      <c t="n" r="B35" s="6">
        <v>-4033</v>
      </c>
      <c t="n" r="C35" s="6">
        <v>-1585</v>
      </c>
    </row>
    <row r="36" spans="1:3">
      <c t="s" r="A36" s="4">
        <v>39</v>
      </c>
      <c t="n" r="B36" s="6">
        <v>-866</v>
      </c>
      <c t="n" r="C36" s="6">
        <v>267</v>
      </c>
    </row>
    <row r="37" spans="1:3">
      <c t="s" r="A37" s="4">
        <v>140</v>
      </c>
      <c t="n" r="B37" s="6">
        <v>-43837</v>
      </c>
      <c t="n" r="C37" s="6">
        <v>4815</v>
      </c>
    </row>
    <row r="38" spans="1:3">
      <c t="s" r="A38" s="4">
        <v>141</v>
      </c>
      <c t="n" r="B38" s="6">
        <v>1111</v>
      </c>
      <c t="n" r="C38" s="6">
        <v>-6326</v>
      </c>
    </row>
    <row r="39" spans="1:3">
      <c t="s" r="A39" s="4">
        <v>142</v>
      </c>
      <c t="n" r="B39" s="6">
        <v>-70682</v>
      </c>
      <c t="n" r="C39" s="6">
        <v>-5253</v>
      </c>
    </row>
    <row r="40" spans="1:3">
      <c t="s" r="A40" s="4">
        <v>143</v>
      </c>
      <c t="n" r="B40" s="6">
        <v>265152</v>
      </c>
      <c t="n" r="C40" s="6">
        <v>174711</v>
      </c>
    </row>
    <row r="41" spans="1:3">
      <c t="s" r="A41" s="4">
        <v>144</v>
      </c>
      <c t="n" r="B41" s="7">
        <v>194470</v>
      </c>
      <c t="n" r="C41" s="7">
        <v>16945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r="1" spans="1:2">
      <c t="s" r="A1" s="1">
        <v>145</v>
      </c>
      <c t="s" r="B1" s="2">
        <v>1</v>
      </c>
    </row>
    <row r="2" spans="1:2">
      <c t="s" r="B2" s="2">
        <v>2</v>
      </c>
    </row>
    <row r="3" spans="1:2">
      <c t="s" r="A3" s="3">
        <v>146</v>
      </c>
    </row>
    <row r="4" spans="1:2">
      <c t="s" r="A4" s="4">
        <v>145</v>
      </c>
      <c t="s" r="B4" s="4">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3</vt:i4>
      </vt:variant>
    </vt:vector>
  </ns0:HeadingPairs>
  <ns0:TitlesOfParts>
    <vt:vector xmlns:vt="http://schemas.openxmlformats.org/officeDocument/2006/docPropsVTypes" baseType="lpstr" size="53">
      <vt:lpstr>Document and Entity Information</vt:lpstr>
      <vt:lpstr>Consolidated Balance Sheets</vt:lpstr>
      <vt:lpstr>Consolidated Balance Sheets (Pa</vt:lpstr>
      <vt:lpstr>Consolidated Statements of Inco</vt:lpstr>
      <vt:lpstr>Consolidated Statements of Comp</vt:lpstr>
      <vt:lpstr>Consolidated Statements of Com6</vt:lpstr>
      <vt:lpstr>Consolidated Statements of Cash</vt:lpstr>
      <vt:lpstr>Consolidation, Noncontrolling I</vt:lpstr>
      <vt:lpstr>New Accounting Pronouncements</vt:lpstr>
      <vt:lpstr>Marketable Securities</vt:lpstr>
      <vt:lpstr>Fair Value Measurements</vt:lpstr>
      <vt:lpstr>Investment (Income), Net</vt:lpstr>
      <vt:lpstr>Other Expense (Income), Net</vt:lpstr>
      <vt:lpstr>Income Taxes</vt:lpstr>
      <vt:lpstr>Inventories</vt:lpstr>
      <vt:lpstr>Stock Repurchase Program</vt:lpstr>
      <vt:lpstr>Earnings Per Share</vt:lpstr>
      <vt:lpstr>Pension Plans</vt:lpstr>
      <vt:lpstr>Contingencies and Other Accrued</vt:lpstr>
      <vt:lpstr>Equity</vt:lpstr>
      <vt:lpstr>Segment Information</vt:lpstr>
      <vt:lpstr>New Accounting Pronouncements (</vt:lpstr>
      <vt:lpstr>Marketable Securities (Tables)</vt:lpstr>
      <vt:lpstr>Fair Value Measurements (Tables</vt:lpstr>
      <vt:lpstr>Investment (Income), Net (Table</vt:lpstr>
      <vt:lpstr>Other Expense (Income), Net (Ta</vt:lpstr>
      <vt:lpstr>Inventories (Tables)</vt:lpstr>
      <vt:lpstr>Earnings Per Share (Tables)</vt:lpstr>
      <vt:lpstr>Pension Plans (Tables)</vt:lpstr>
      <vt:lpstr>Contingencies and Other Accru30</vt:lpstr>
      <vt:lpstr>Equity (Tables)</vt:lpstr>
      <vt:lpstr>Segment Information (Tables)</vt:lpstr>
      <vt:lpstr>New Accounting Pronouncements -</vt:lpstr>
      <vt:lpstr>Summary of Marketable Securitie</vt:lpstr>
      <vt:lpstr>Marketable Securities - Additio</vt:lpstr>
      <vt:lpstr>Summary of Securities in Unreal</vt:lpstr>
      <vt:lpstr>Net Carrying Values of Debt Sec</vt:lpstr>
      <vt:lpstr>Assets and Liabilities Measured</vt:lpstr>
      <vt:lpstr>Fair Value Measurements - Addit</vt:lpstr>
      <vt:lpstr>Fair Value and Carrying Value o</vt:lpstr>
      <vt:lpstr>Investment (Income), Net (Detai</vt:lpstr>
      <vt:lpstr>Other Expense (Income), Net (De</vt:lpstr>
      <vt:lpstr>Income Taxes - Additional Infor</vt:lpstr>
      <vt:lpstr>Major Classes of Inventories, N</vt:lpstr>
      <vt:lpstr>Stock Repurchase Program - Addi</vt:lpstr>
      <vt:lpstr>Reconciliation of Numerator and</vt:lpstr>
      <vt:lpstr>Retirement-Related Benefit Plan</vt:lpstr>
      <vt:lpstr>Pension Plans - Additional Info</vt:lpstr>
      <vt:lpstr>Changes in Accrued Warranty Bal</vt:lpstr>
      <vt:lpstr>Contingencies and Other Accru50</vt:lpstr>
      <vt:lpstr>Components of Total Equity and </vt:lpstr>
      <vt:lpstr>Segment Information - Additiona</vt:lpstr>
      <vt:lpstr>Results of Reportable Segment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05T15:39:40Z</dcterms:created>
  <dcterms:modified xmlns:dcterms="http://purl.org/dc/terms/" xmlns:xsi="http://www.w3.org/2001/XMLSchema-instance" xsi:type="dcterms:W3CDTF">2016-10-05T15:39:40Z</dcterms:modified>
  <dc:title xmlns:dc="http://purl.org/dc/elements/1.1/">Untitled</dc:title>
  <dc:description xmlns:dc="http://purl.org/dc/elements/1.1/"/>
  <dc:subject xmlns:dc="http://purl.org/dc/elements/1.1/"/>
  <cp:keywords/>
  <cp:category/>
</cp:coreProperties>
</file>